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Nature of Business and Going" sheetId="7" state="visible" r:id="rId7"/>
    <sheet xmlns:r="http://schemas.openxmlformats.org/officeDocument/2006/relationships" name="2. Significant Accounting Polic" sheetId="8" state="visible" r:id="rId8"/>
    <sheet xmlns:r="http://schemas.openxmlformats.org/officeDocument/2006/relationships" name="3. Revenues" sheetId="9" state="visible" r:id="rId9"/>
    <sheet xmlns:r="http://schemas.openxmlformats.org/officeDocument/2006/relationships" name="4. Land Inventory" sheetId="10" state="visible" r:id="rId10"/>
    <sheet xmlns:r="http://schemas.openxmlformats.org/officeDocument/2006/relationships" name="5. Other Assets" sheetId="11" state="visible" r:id="rId11"/>
    <sheet xmlns:r="http://schemas.openxmlformats.org/officeDocument/2006/relationships" name="6. Accounts Payable and Accrued" sheetId="12" state="visible" r:id="rId12"/>
    <sheet xmlns:r="http://schemas.openxmlformats.org/officeDocument/2006/relationships" name="7. Notes Payable" sheetId="13" state="visible" r:id="rId13"/>
    <sheet xmlns:r="http://schemas.openxmlformats.org/officeDocument/2006/relationships" name="8. Subordinated Convertible Deb" sheetId="14" state="visible" r:id="rId14"/>
    <sheet xmlns:r="http://schemas.openxmlformats.org/officeDocument/2006/relationships" name="9. Convertible Debentures Payab" sheetId="15" state="visible" r:id="rId15"/>
    <sheet xmlns:r="http://schemas.openxmlformats.org/officeDocument/2006/relationships" name="10. Income Taxes" sheetId="16" state="visible" r:id="rId16"/>
    <sheet xmlns:r="http://schemas.openxmlformats.org/officeDocument/2006/relationships" name="11. Capital Stock" sheetId="17" state="visible" r:id="rId17"/>
    <sheet xmlns:r="http://schemas.openxmlformats.org/officeDocument/2006/relationships" name="12. Quarterly Results" sheetId="18" state="visible" r:id="rId18"/>
    <sheet xmlns:r="http://schemas.openxmlformats.org/officeDocument/2006/relationships" name="13. Commitments and Contingenci" sheetId="19" state="visible" r:id="rId19"/>
    <sheet xmlns:r="http://schemas.openxmlformats.org/officeDocument/2006/relationships" name="14. Related Party Transactions" sheetId="20" state="visible" r:id="rId20"/>
    <sheet xmlns:r="http://schemas.openxmlformats.org/officeDocument/2006/relationships" name="15. Fair Value of Financial Ins" sheetId="21" state="visible" r:id="rId21"/>
    <sheet xmlns:r="http://schemas.openxmlformats.org/officeDocument/2006/relationships" name="16. Loss Per Share" sheetId="22" state="visible" r:id="rId22"/>
    <sheet xmlns:r="http://schemas.openxmlformats.org/officeDocument/2006/relationships" name="17. Subsequent Events" sheetId="23" state="visible" r:id="rId23"/>
    <sheet xmlns:r="http://schemas.openxmlformats.org/officeDocument/2006/relationships" name="2. Significant Accounting Pol_2" sheetId="24" state="visible" r:id="rId24"/>
    <sheet xmlns:r="http://schemas.openxmlformats.org/officeDocument/2006/relationships" name="4. Land Inventory (Tables)" sheetId="25" state="visible" r:id="rId25"/>
    <sheet xmlns:r="http://schemas.openxmlformats.org/officeDocument/2006/relationships" name="5. Other Assets (Tables)" sheetId="26" state="visible" r:id="rId26"/>
    <sheet xmlns:r="http://schemas.openxmlformats.org/officeDocument/2006/relationships" name="6. Accounts Payable and Accru_2" sheetId="27" state="visible" r:id="rId27"/>
    <sheet xmlns:r="http://schemas.openxmlformats.org/officeDocument/2006/relationships" name="7. Notes Payable (Tables)" sheetId="28" state="visible" r:id="rId28"/>
    <sheet xmlns:r="http://schemas.openxmlformats.org/officeDocument/2006/relationships" name="8. Subordinated Convertible D_2" sheetId="29" state="visible" r:id="rId29"/>
    <sheet xmlns:r="http://schemas.openxmlformats.org/officeDocument/2006/relationships" name="10. Income Taxes (Tables)" sheetId="30" state="visible" r:id="rId30"/>
    <sheet xmlns:r="http://schemas.openxmlformats.org/officeDocument/2006/relationships" name="15. Fair Value of Financial I_2" sheetId="31" state="visible" r:id="rId31"/>
    <sheet xmlns:r="http://schemas.openxmlformats.org/officeDocument/2006/relationships" name="16. Loss Per Share (Tables)" sheetId="32" state="visible" r:id="rId32"/>
    <sheet xmlns:r="http://schemas.openxmlformats.org/officeDocument/2006/relationships" name="3. Revenues (Details Narrative)" sheetId="33" state="visible" r:id="rId33"/>
    <sheet xmlns:r="http://schemas.openxmlformats.org/officeDocument/2006/relationships" name="4. Land Inventory (Details)" sheetId="34" state="visible" r:id="rId34"/>
    <sheet xmlns:r="http://schemas.openxmlformats.org/officeDocument/2006/relationships" name="5. Other Assets (Details)" sheetId="35" state="visible" r:id="rId35"/>
    <sheet xmlns:r="http://schemas.openxmlformats.org/officeDocument/2006/relationships" name="6. Accounts Payable and Accru_3" sheetId="36" state="visible" r:id="rId36"/>
    <sheet xmlns:r="http://schemas.openxmlformats.org/officeDocument/2006/relationships" name="7. Notes Payable (Details)" sheetId="37" state="visible" r:id="rId37"/>
    <sheet xmlns:r="http://schemas.openxmlformats.org/officeDocument/2006/relationships" name="7. Notes Payable (Details 1)" sheetId="38" state="visible" r:id="rId38"/>
    <sheet xmlns:r="http://schemas.openxmlformats.org/officeDocument/2006/relationships" name="7. Notes Payable (Details Narra" sheetId="39" state="visible" r:id="rId39"/>
    <sheet xmlns:r="http://schemas.openxmlformats.org/officeDocument/2006/relationships" name="8. Subordinated Convertible D_3" sheetId="40" state="visible" r:id="rId40"/>
    <sheet xmlns:r="http://schemas.openxmlformats.org/officeDocument/2006/relationships" name="8. Subordinated Convertible D_4" sheetId="41" state="visible" r:id="rId41"/>
    <sheet xmlns:r="http://schemas.openxmlformats.org/officeDocument/2006/relationships" name="9. Convertible Debentures Pay_2" sheetId="42" state="visible" r:id="rId42"/>
    <sheet xmlns:r="http://schemas.openxmlformats.org/officeDocument/2006/relationships" name="10. Income Taxes (Details)" sheetId="43" state="visible" r:id="rId43"/>
    <sheet xmlns:r="http://schemas.openxmlformats.org/officeDocument/2006/relationships" name="10. Income Taxes (Details 1)" sheetId="44" state="visible" r:id="rId44"/>
    <sheet xmlns:r="http://schemas.openxmlformats.org/officeDocument/2006/relationships" name="10. Income Tax (Details Narrati" sheetId="45" state="visible" r:id="rId45"/>
    <sheet xmlns:r="http://schemas.openxmlformats.org/officeDocument/2006/relationships" name="11. Capital Stock (Details Narr" sheetId="46" state="visible" r:id="rId46"/>
    <sheet xmlns:r="http://schemas.openxmlformats.org/officeDocument/2006/relationships" name="14. Related Party Transactions " sheetId="47" state="visible" r:id="rId47"/>
    <sheet xmlns:r="http://schemas.openxmlformats.org/officeDocument/2006/relationships" name="15. Fair Value of Financial I_3" sheetId="48" state="visible" r:id="rId48"/>
    <sheet xmlns:r="http://schemas.openxmlformats.org/officeDocument/2006/relationships" name="16. Loss Per Share (Details)" sheetId="49" state="visible" r:id="rId49"/>
  </sheets>
  <definedNames/>
  <calcPr calcId="124519" fullCalcOnLoad="1"/>
</workbook>
</file>

<file path=xl/sharedStrings.xml><?xml version="1.0" encoding="utf-8"?>
<sst xmlns="http://schemas.openxmlformats.org/spreadsheetml/2006/main" uniqueCount="339">
  <si>
    <t>Document and Entity Information - USD ($)</t>
  </si>
  <si>
    <t>12 Months Ended</t>
  </si>
  <si>
    <t>Dec. 31, 2019</t>
  </si>
  <si>
    <t>Mar. 12, 2020</t>
  </si>
  <si>
    <t>Jun. 30, 2019</t>
  </si>
  <si>
    <t>Document And Entity Information</t>
  </si>
  <si>
    <t>Entity Registrant Name</t>
  </si>
  <si>
    <t>PGI INC</t>
  </si>
  <si>
    <t>Entity Central Index Key</t>
  </si>
  <si>
    <t>0000081157</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Interactive Data Current</t>
  </si>
  <si>
    <t>Entity Incorporation, State or Country Code</t>
  </si>
  <si>
    <t>FL</t>
  </si>
  <si>
    <t>Entity File Number</t>
  </si>
  <si>
    <t>1-6471</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CONSOLIDATED STATEMENTS OF FINANCIAL POSITION - USD ($) $ in Thousands</t>
  </si>
  <si>
    <t>Dec. 31, 2018</t>
  </si>
  <si>
    <t>ASSETS</t>
  </si>
  <si>
    <t>Cash</t>
  </si>
  <si>
    <t>Land Inventory (Note 4)</t>
  </si>
  <si>
    <t>Other assets (Note 5)</t>
  </si>
  <si>
    <t>Total Assets</t>
  </si>
  <si>
    <t>LIABILITIES</t>
  </si>
  <si>
    <t>Accounts payable and accrued expenses (Note 6)</t>
  </si>
  <si>
    <t>Accrued Interest:</t>
  </si>
  <si>
    <t>Subordinated convertible debt (Note 8)</t>
  </si>
  <si>
    <t>Convertible debentures-related party (Note 9)</t>
  </si>
  <si>
    <t>Notes Payable (Note 7)</t>
  </si>
  <si>
    <t>Credit Agreements:</t>
  </si>
  <si>
    <t>Notes payable (Note 7)</t>
  </si>
  <si>
    <t>Subordinated convertible debentures payable (Note 8)</t>
  </si>
  <si>
    <t>Liabilities Total</t>
  </si>
  <si>
    <t>Commitments and Contingencies (Note 13)</t>
  </si>
  <si>
    <t xml:space="preserve"> </t>
  </si>
  <si>
    <t>STOCKHOLDERS' DEFICIENCY</t>
  </si>
  <si>
    <t>Preferred stock, par value $1.00 per share; authorized 5,000,000 shares; 2,000,000 Class A cumulative convertible shares issued and outstanding; (liquidation preference of $8,000,000 and cumulative dividends) (Note 11)</t>
  </si>
  <si>
    <t>Common stock, par value $.10 per share; authorized 25,000,000 shares; 5,317,758 shares issued and outstanding (Note 11)</t>
  </si>
  <si>
    <t>Paid-in capital</t>
  </si>
  <si>
    <t>Accumulated deficit</t>
  </si>
  <si>
    <t>Total stockholders' deficiency</t>
  </si>
  <si>
    <t>Total liabilities and stockholders' deficiency</t>
  </si>
  <si>
    <t>CONSOLIDATED STATEMENTS OF FINANCIAL POSITION (Parenthetical) - USD ($) $ in Thousands</t>
  </si>
  <si>
    <t>Preferred stock, par value</t>
  </si>
  <si>
    <t>Preferred stock, authorized</t>
  </si>
  <si>
    <t>Preferred stock, liquidation preference (excluding cumulative dividends)</t>
  </si>
  <si>
    <t>Preferred stock - Class A cumulative convertible shares, issued</t>
  </si>
  <si>
    <t>Preferred stock - Class A cumulative convertible shares, outstanding</t>
  </si>
  <si>
    <t>Common stock, par value</t>
  </si>
  <si>
    <t>Common stock, authorized</t>
  </si>
  <si>
    <t>Common stock, issued</t>
  </si>
  <si>
    <t>Common stock, outstanding</t>
  </si>
  <si>
    <t>CONSOLIDATED STATEMENTS OF OPERATIONS - USD ($) $ in Thousands</t>
  </si>
  <si>
    <t>Revenues:</t>
  </si>
  <si>
    <t>Interest income</t>
  </si>
  <si>
    <t>Interest income-related party</t>
  </si>
  <si>
    <t>Miscellaneous income</t>
  </si>
  <si>
    <t>Total Revenues</t>
  </si>
  <si>
    <t>Costs and expenses:</t>
  </si>
  <si>
    <t>Interest</t>
  </si>
  <si>
    <t>Forgiveness of Debt and interest</t>
  </si>
  <si>
    <t>Taxes and assessments</t>
  </si>
  <si>
    <t>Consulting and accounting-related party</t>
  </si>
  <si>
    <t>Legal and professional</t>
  </si>
  <si>
    <t>General and administrative</t>
  </si>
  <si>
    <t>Total costs and expenses</t>
  </si>
  <si>
    <t>Net Loss before income taxes</t>
  </si>
  <si>
    <t>Income tax expense</t>
  </si>
  <si>
    <t>Net Income (Loss)</t>
  </si>
  <si>
    <t>Net Income (Loss) Per Share Available to Common Stockholders Basic (Note 16)</t>
  </si>
  <si>
    <t>Net Income (Loss) Per Share Available to Common Stockholders Diluted (Note 16)</t>
  </si>
  <si>
    <t>CONSOLIDATED STATEMENTS OF CASH FLOWS - USD ($) $ in Thousands</t>
  </si>
  <si>
    <t>Cash flows from operating activities:</t>
  </si>
  <si>
    <t>Interest Income</t>
  </si>
  <si>
    <t>Total Proceeds From Operating Activities</t>
  </si>
  <si>
    <t>Cash expended for operations:</t>
  </si>
  <si>
    <t>Cash expended for operations</t>
  </si>
  <si>
    <t>Net cash flows used in operating activities</t>
  </si>
  <si>
    <t>Cash flows from investing activities:</t>
  </si>
  <si>
    <t>Net (advances) repayments of notes receivable-related party</t>
  </si>
  <si>
    <t>Net cash flows provided by (used in) investing activities</t>
  </si>
  <si>
    <t>Net change in cash</t>
  </si>
  <si>
    <t>Cash at beginning of year</t>
  </si>
  <si>
    <t>Cash at end of year</t>
  </si>
  <si>
    <t>Reconciliation of net income (loss) to net cash provided by (used in) operating activities:</t>
  </si>
  <si>
    <t>Net income (loss)</t>
  </si>
  <si>
    <t>Adjustments to reconcile net loss to net cash used in operating activities:</t>
  </si>
  <si>
    <t>Forgiveness of debt and interest</t>
  </si>
  <si>
    <t>Decrease (increase) in assets:</t>
  </si>
  <si>
    <t>Interest receivable-related party</t>
  </si>
  <si>
    <t>Increase (decrease) in liabilities:</t>
  </si>
  <si>
    <t>Accounts payable and accrued expenses</t>
  </si>
  <si>
    <t>Accrued real estate taxes</t>
  </si>
  <si>
    <t>Accrued interest</t>
  </si>
  <si>
    <t>Supplemental Cash Flow:</t>
  </si>
  <si>
    <t>Income taxes paid</t>
  </si>
  <si>
    <t>CONSOLIDATED STATEMENTS OF STOCKHOLDERS' DEFICIT - USD ($) $ in Thousands</t>
  </si>
  <si>
    <t>Preferrred Stock</t>
  </si>
  <si>
    <t>Common Stock</t>
  </si>
  <si>
    <t>Additional Paid-In Capital</t>
  </si>
  <si>
    <t>Accumulated Deficit</t>
  </si>
  <si>
    <t>Total</t>
  </si>
  <si>
    <t>Beginning Balance, Shares at Dec. 31, 2017</t>
  </si>
  <si>
    <t>Beginning Balance, Amount at Dec. 31, 2017</t>
  </si>
  <si>
    <t>Net lncome (Loss)</t>
  </si>
  <si>
    <t>Ending Balance, Shares at Dec. 31, 2018</t>
  </si>
  <si>
    <t>Ending Balance, Amount at Dec. 31, 2018</t>
  </si>
  <si>
    <t>Ending Balance, Shares at Dec. 31, 2019</t>
  </si>
  <si>
    <t>Ending Balance, Amount at Dec. 31, 2019</t>
  </si>
  <si>
    <t>1. Nature of Business and Going Concern</t>
  </si>
  <si>
    <t>Organization, Consolidation and Presentation of Financial Statements [Abstract]</t>
  </si>
  <si>
    <t>Nature of Business and Going Concern</t>
  </si>
  <si>
    <t>PGI
Incorporated and Subsidiaries (the Company), a Florida corporation, was founded in 1958, and up until the mid 1990’s was
in business of building and selling homes, developing and selling home sites and selling undeveloped or partially developed tracts
of land. Over approximately the last 25 years, the Company’s business focus and emphasis changed substantially as it has
concentrated its sales and marketing efforts almost exclusively on the disposition of its remaining real estate. The
Company has a significant accumulated deficit and is in default of certain sinking fund and interest payments on its convertible
subordinated debentures (Note 8). The
Company’s major efforts and activities have been, and continue to be, to sell assets of the Company to repay its indebtedness
and to pay the ordinary administrative expenditures in keeping an inactive company in existence. The aggregate remaining land
inventory is less than 70 acres, consisting of multiple parcels located in Florida counties. These parcels have limited value
because of associated development.constraints such as wetlands, easements and other obstacles to development and sale. The potential
values of the land parcels held for sale has been difficult to assess as the remaining land inventory is difficult to sell and
difficult to value. While the Company will seek to realize full market value for each remaining asset, the amounts realized may
be at substantial variance from its present financial statement carrying value. Certain of these assets may be of so little value
and marketability that the Company may elect not to pay the real estate taxes on selected parcels, which may eventually result
in a defacto liquidation of such property by subjecting such property to a tax sale. In
management’s judgment, the assets will be insufficient to satisfy much, if any, of the outstanding indebtedness and there
will be no recoveries by the shareholders. Consequently, there is substantial doubt about the Company’s ability to continue
as a going concern within one year after the date that the financial statements are issued. The asset carrying values shown in
the financial statements, are judged to be reasonable estimates of the value, when viewed in the context of the entirety of the
financial statements.</t>
  </si>
  <si>
    <t>2. Significant Accounting Policies</t>
  </si>
  <si>
    <t>Accounting Policies [Abstract]</t>
  </si>
  <si>
    <t>Significant Accounting Policies</t>
  </si>
  <si>
    <t>Principles
of Consolidation The
consolidated financial statements include the accounts of the Company and its wholly-owned subsidiaries after eliminating all
significant inter-company transactions.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and Profit Recognition Change in Accounting Principle In
May 2014, the FASB issued ASU No. 2014-09 “Revenue from Contracts with Customers (Topic 606)” which requires entities
to recognize revenue when control of the promised goods or services is transferred to customers at an amount that reflects the
consideration to which the entity expects to be entitled to in exchange for those goods or services. We adopted this standard
using the modified retrospective approach. The adoption of ASU 2014-09 did not have an impact on the Company’s consolidated
financial statements. Acreage Sales
of undeveloped and developed acreage tracts are recognized, net of any deferred revenue and valuation discount. Land
Inventory Land
inventory is stated at cost. Cash The
Company’s cash accounts exceed federally insured limits by approximately $59,000.</t>
  </si>
  <si>
    <t>3. Revenues</t>
  </si>
  <si>
    <t>Revenues</t>
  </si>
  <si>
    <t>Revenues
totaled $4,000 for the year ended December 31, 2019 compared to revenues of $7,000 for the year ended December 31, 2018. Interest
income on the Company’s money market account decreased by $1,000 during the year ended December 31, 2019 from the comparable
period in 2018 due to the declining account balance. There was no related party interest income during the year ended December
31, 2019 compared to $5,000 for the year ended December 31, 2018 due to the Company’s investment in a $560,000 short term
note with LIC, which investment was made during the year ended December 31, 2017. The Company received payment of the outstanding
note receivable from LIC in March, 2018. Other income of $3,000, received during the year ended December 31, 2019 represents a
recovery of a lot lien receivable recorded in 1999 which has been fully provided for cancellation. There was no other revenue
during the year ended December 31, 2018.</t>
  </si>
  <si>
    <t>4. Land Inventory</t>
  </si>
  <si>
    <t>Real Estate [Abstract]</t>
  </si>
  <si>
    <t>Land Inventory</t>
  </si>
  <si>
    <t xml:space="preserve">Land
inventory consisted of:
2019 2018
($
in thousands)
Fully
improved land $ 14 $ 14
$ 14 $ 14 </t>
  </si>
  <si>
    <t>5. Other Assets</t>
  </si>
  <si>
    <t>Other Assets [Abstract]</t>
  </si>
  <si>
    <t>Other Assets</t>
  </si>
  <si>
    <t xml:space="preserve">Other
assets consisted of:
2019 2018
($
in thousands)
Deposit
with Trustee of 6.5%
debentures $ 13 $ 13
$ 13 $ 13 </t>
  </si>
  <si>
    <t>6. Accounts Payable and Accrued Expenses</t>
  </si>
  <si>
    <t>Payables and Accruals [Abstract]</t>
  </si>
  <si>
    <t>Accounts Payable and Accrued Expenses</t>
  </si>
  <si>
    <t xml:space="preserve">Accounts
payable and accrued expenses consisted of:
2019 2018
($
in thousands)
Accounts
payable $ - $ 18
Accrued
audit, review and tax expense 13 43
Accrued
consulting fees-related party 1 1
Accrued
legal 1 14
Accrued
debenture fees 153 153
Accrued
miscellaneous 1 1
$ 169 $ 230 </t>
  </si>
  <si>
    <t>7. Notes Payable</t>
  </si>
  <si>
    <t>Debt Disclosure [Abstract]</t>
  </si>
  <si>
    <t>Notes Payable</t>
  </si>
  <si>
    <t>Notes
payable consisted of the following:
2019 2018
($
in thousands)
Notes
Payable-
At
prime plus 2%, due October 1, 1985 $ 176 $ 176
At
prime plus 2%, due October 1, 1987 1,000 1,000
Non-interest
bearing, due August 1, 1993 22 22
$ 1,198 $ 1,198 The
prime rate at December 31, 2019 and 2018, was 4.75% and 5.5%, respectively. The
overall weighted-average interest rate for the Company’s credit agreements with its notes and mortgages was approximately
7.15% and 6.8% at December 31, 2019 and 2018, respectively. Accrued
interest on notes payable consisted of the following:
2019 2018
($ in thousands)
Notes
Payable-
At
prime plus 2%, due October 1, 1985 $ 477 $ 464
At
prime plus 2%, due October 1, 1987 2,908 2,835
$ 3,385 $ 3,299 All
of the outstanding notes payable including accrued interest are past due.</t>
  </si>
  <si>
    <t>8. Subordinated Convertible Debentures Payable</t>
  </si>
  <si>
    <t>Convertible Subordinated Debt [Abstract]</t>
  </si>
  <si>
    <t>Subordinated Convertible Debentures Payable</t>
  </si>
  <si>
    <t>Subordinated
debentures payable consisted of:
2019 2018
($
in thousands)
6.5%,
due June, 1991 $ 138 $ 138
6%,
due May, 1992 8,025 8,025
$ 8,163 $ 8,163 The
Trustee of the 6.5% subordinated convertible debentures, which matured in June 1991, with an original face amount of $1,034,000,
provided notice of a final distribution to holders of such debentures on September 2, 2014. In connection with such final distribution,
the Trustee has maintained a debenture reserve fund with a balance of $13,000 as of December 31, 2019 and 2018, respectively,
available for distribution to holders of such debentures who surrender their respective debenture certificates. During
the year ended December 31, 2019, there were no 6.5% subordinated convertible debentures that were surrendered or escheated by
their respective debenture holders and no funds were utilized from the debenture reserve account. During the year ended December
31, 2018, $28,000 of the debenture reserve funds were utilized with $2,000 disbursed in final distribution to debenture holders
and $26,000 disbursed in escheatment to states of respective debenture holders as debentures with a face amount of $22,000 were
surrendered by debenture holders and $287,000 in face amount of debentures were effectively surrendered with the escheatment of
respective funds to the states of debenture holders, respectively. Accordingly, the Company has recognized $281,000 in forgiveness
of debt during the year ended December 31, 2018. In addition, accrued interest of $594,000 on such debentures that are considered
surrendered was recorded as forgiveness of interest expense during the year ended December 31, 2018. As
of December 31, 2019, the outstanding principal balance on such 6.5% subordinated convertible debentures that were not surrendered
by the respective holders, or escheated by the Trustee to the states of residence of the respective holders, equals $138,000 plus
accrued and unpaid interest of $279,000. The outstanding principal on such respective debentures as of December 31, 2018 was $138,000
plus accrued and unpaid interest of $270,000. The
6.5% Subordinated convertible debenture balances for the years ended December 31, 2019 and 2018 are as follows:
2019 2018
($
in thousands)
Original
face value $ 1,034 $ 1,034
Outstanding
debenture principal balance 138 138
Face
value of debentures surrendered - 22
Face
value of debentures escheated - 287
Accrued
and unpaid interest balance 279 270
Debenture
reserve account balance 13 13
Debenture
reserve funds utilized
in
payment of final distribution - 2
Debenture
reserve funds utilized
in
escheatment to states of debenture holders - 26
Forgiveness
of debt - 281
Forgiveness
of interest - 594 If
and when such remaining debentures are surrendered to the Trustee, the applicable portion of such principal and accrued interest
will similarly be recorded as debt and interest forgiveness. As the Company has consistently stated in prior filings, the Company
believes that any potential claims by the respective debenture holders on such 6.5% subordinated convertible debentures would
be barred under the applicable statutes of limitations. Since
issuance, $650,000 and $152,000 of the 6.5% and 6% debentures, respectively, have been converted into common stock. This conversion
feature is no longer in effect. The
Company is in default of certain sinking fund and interest payments on both subordinated convertible debentures totaling $8,163,000
in principal plus accrued and unpaid interest of $27,070,000 and $25,744,000 as of December 31, 2019 and 2018, respectively. The
debentures are not collateralized and are not subordinate to each other, but are subordinate to senior indebtedness ($1,198,000 at
December 31, 2019 and 2018). Payment of dividends on the Company’s common stock is restricted under the terms of the two
indentures pursuant to which the outstanding debentures are issued. In
order to maximize the amounts realized for the debt holders, the Company has been and intends to continue to seek buyers for the
remaining landholdings. No assurances are offered regarding the timing of or the values to be realized from future land sales.</t>
  </si>
  <si>
    <t>9. Convertible Debentures Payable</t>
  </si>
  <si>
    <t>Convertible Debentures Payable</t>
  </si>
  <si>
    <t>In
May 2008, LIC purchased $703,000 in principal amount of the Company’s convertible debentures from the previous debenture
holder. The balance of the outstanding convertible debentures in the amount of $797,000, were held by Love-1989. The debentures
held by Love-1989 and LIC were secured by a second mortgage behind PGIP on the 366 acres retained by the Company and a security
interest behind that held by PGIP in the restricted proceeds escrow. The total debentures balance of $1,500,000 carried a maturity
date of July 8, 1997 and were in default as of December 31, 2015. In 2016 the 366 acres were sold and the primary lender obligation
to PGIP was respectively paid, in addition to the convertible debentures principal of $1,500,000 and a portion of the accrued
interest. Interest on the debentures accrued at the rate of fourteen percent compounded quarterly until the principal was paid
in 2016.. The
remaining accrued interest is $52,915,000 as of December 31, 2019 and 2018.</t>
  </si>
  <si>
    <t>10. Income Taxes</t>
  </si>
  <si>
    <t>Income Tax Disclosure [Abstract]</t>
  </si>
  <si>
    <t>Income Taxes</t>
  </si>
  <si>
    <t>Reconciliation
of the statutory federal income tax rates, 21% for the years ended December 31, 2019 and 2018, to the Company’s effective
income tax rates follows:
2019
2018
($
in thousands)
Percent
of Percent
of
Amount
of tax Pre-tax
Loss Amount
of tax Pre-tax
Loss
Expected
tax credit $ (338 ) -21.0 % $ (155 ) -21.0 %
State
income taxes, net of
federal
tax benefits (65 ) -4.0 % (29 ) -4.0 %
Decrease
in environmental
liability - 0.0 % - 0.0 %
Increase
(decrease) in valuation
allowance 403 25.0 % 184 25.0 %
$ - 0.0 % $ - 0.0 % At
December 31, 2019, the Company had an operating loss carryforward of approximately $68,966,000, the majority of which will expire
at various dates through 2038.
2019 2018
($
in thousands)
Deferred
tax asset:
Net
operating loss carryover $ 17,522 $ 17,119
Expenses
capitalized under IRC 263(a) 37 37
Tax
credits (AMT) 57 57
Valuation
allowance (17,616 ) (17,213 )
Net
deferred tax asset $ - $ - The
Company is no longer subject to U.S. federal or state income tax examinations by tax authorities for years before 2016. It is
the Company’s policy to classify interest and penalties related to its tax positions in general and administrative expense
in the consolidated statements of operations.</t>
  </si>
  <si>
    <t>11. Capital Stock</t>
  </si>
  <si>
    <t>Equity [Abstract]</t>
  </si>
  <si>
    <t>Capital Stock</t>
  </si>
  <si>
    <t>Effective
December 31, 2016, L-PGI liquidated and assigned the 2,260,706 shares of common stock of the Company and 1,875,000 shares of preferred
stock of the Company, that were held by L-PGI to LIC, in conjunction with settling its remaining indebtedness. LIC was the general
partner of L-PGI and is owned, directly or indirectly, by Andrew S. Love and Laurence A. Schiffer, which are the directors and
executive officers of the Company. In
March 1987, the Company sold, in a private placement, 1,875,000 shares of its Class A cumulative convertible preferred stock to
L-PGI for a purchase price of $7,500,000 cash ($4.00 per share). The Company also converted $500,000 of indebtedness owed to a
corporation owned by the Company’s former Chairman of the Board of Directors and members of his family into 125,000 shares
of the cumulative convertible preferred stock. The
holders of the preferred stock are entitled to one vote per share and, except as provided by law, will vote as one class with
the holders of the common stock. Class A preferred stockholders are also entitled to receive cumulative dividends at the annual
rate of $.32 per share, an effective yield of 8%. Dividends accrued for an initial two year period and, at the expiration of this
period, preferred stockholders had the option of receiving accumulated dividends, when and if declared by the Board of Directors,
in cash (unless prohibited by law or contract) or common stock. At December 31, 2019 cumulative preferred dividends in arrears
totaled $15,795,000 ($640,000 of which related to the year ended December 31, 2019). On May 15, 1997 preferred dividends accrued
through April 25, 1995 totaling $4,260,000 were paid in the form of 2,000,203 shares of common stock. As
of December 31, 2019 and 2018, the preferred stock is callable or redeemable at the option of the Company at $4.00 per share plus
accrued and unpaid dividends. In addition, the preferred stock will be entitled to preference of $4.00 per share plus accrued
and unpaid dividends in the event of liquidation of the Company. At
December 31, 2019 and 2018, the Company had reserved 3,756,000 common shares for the conversion of preferred stock.</t>
  </si>
  <si>
    <t>12. Quarterly Results</t>
  </si>
  <si>
    <t>Quarterly Financial Information Disclosure [Abstract]</t>
  </si>
  <si>
    <t>Quarterly Results</t>
  </si>
  <si>
    <t>There
were no significant transactions in the fourth quarter of 2019.</t>
  </si>
  <si>
    <t>13. Commitments and Contingencies</t>
  </si>
  <si>
    <t>Commitments and Contingencies Disclosure [Abstract]</t>
  </si>
  <si>
    <t>Commitments and Contingencies</t>
  </si>
  <si>
    <t>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si>
  <si>
    <t>14. Related Party Transactions</t>
  </si>
  <si>
    <t>Related Party Transactions [Abstract]</t>
  </si>
  <si>
    <t>Related Party Transactions</t>
  </si>
  <si>
    <t>The
Company’s primary preferred shareholder is LIC which is primarily owned and managed by Andrew S. Love and Laurence A. Schiffer.
Messrs. Love and Schiffer serve as the executive officers and directors of the Company. In
May 2008, LIC purchased $703,000 in principal amount of the Company’s convertible debentures from the previous debenture
holder. The balance of the outstanding convertible debentures in the amount of $797,000, were held by Love-1989. The debentures
held by Love-1989 and LIC were secured by a second mortgage behind PGIP on the 366 acres retained by the Company and a security
interest behind that held by PGIP in the restricted proceeds escrow. The total debentures balance of $1,500,000 carried a maturity
date of July 8, 1997 and were in default as of December 31, 2015. In 2016 the 366 acres were sold and the primary lender obligation
to PGIP was respectively paid, in addition to the convertible debentures principal of $1,500,000 and a portion of the accrued
interest. Interest on the debentures accrued at the rate of fourteen percent compounded quarterly until the principal was paid
in 2016. The
remaining accrued interest is $52,915,000 as of December 31, 2019 and 2018. PGIP
is owned and managed by Hallmark Investment Corporation (“HIC”). Messrs. Love and Schiffer are directors and executive
officers of HIC and own 90% of all the issued and outstanding voting stock of HIC. The
Company maintains its administration and accounting offices with Love Real Estate Company (“LREC”). LREC, which is
owned by LIC, is paid a monthly fee for the following:
1. Maintain
books of original entry;
2. Prepare
quarterly and annual SEC filings;
3. Coordinate
the quarterly reviews;
4. Assemble
information for tax filing, review reports as prepared by tax accountants and file same;
5. Track
shareholder records through transfer agent;
6. Maintain
policies of insurance against property and liability exposure;
7. Handle
day-to-day accounting requirements In
addition, the Company receives office space, telephone service and computer service from LREC. A fee of $2,800 per month was accrued
in 2019 and 2018. The Company made payments of $33,600 to LREC in 2019 and 2018 for accounting service fees. There were no accrued
accounting service fees as of December 31, 2019 and 2018. The
Company has a Management Consulting Agreement with LREC. As a consultant to the Company and in addition to the above services,
LREC provides other services including, but not limited to, strategic planning, marketing and financing as requested by the Company.
In consideration for these consulting services, the Company pays LREC a quarterly consulting fee of one-tenth of one percent of
the carrying value of the Company’s assets, plus reasonable out-of-pocket expenses. As of December 31, 2019 and 2018, the
carrying value of the Company’s assets was approximately $336,000 and $553,000 respectively. Consulting fees were $2,000
and $3,000 in 2019 and 2018, respectively. During
2017, the Company invested in a short-term note receivable of $560,000 with LIC, bearing interest of 4.5% per annum with an original
maturity of December 31, 2017, which was extended one year through December 31, 2018. The Company received payment of the outstanding
note receivable from LIC in March 2018 of $578,000, including the note receivable balance of $560,000 and accrued interest receivable
of $18,000. In
1985 a corporation owned by the former Chairman of the Board and his family made an uncollateralized loan to the Company, which
at December 31, 2019 and 2018 had an outstanding principal balance of $176,000 plus accrued interest of $477,000 and $464,000,
totaling an outstanding balance of $653,000 and $640,000, respectively. Interest accrued on this loan was $13,000 and $12,000
in 2019 and 2018, respectively.</t>
  </si>
  <si>
    <t>15. Fair Value of Financial Instruments</t>
  </si>
  <si>
    <t>Fair Value Disclosures [Abstract]</t>
  </si>
  <si>
    <t>Fair Value of Financial Instruments</t>
  </si>
  <si>
    <t xml:space="preserve">The
following methods and assumptions were used to estimate the fair value of each class of financial instrument for which it is practicable
to estimate that value: Cash: The
carrying amount approximates fair value because of the short maturity of those instruments. Receivables: The
carrying amount approximates fair value because of the short-term maturity of those receivables. Accounts
Payable: The
carrying amount approximates fair value because of the short-term maturity of those debts. Debt: It
was not practicable to estimate the fair value of the Company’s notes payable and its subordinated convertible debentures
because these debts are in default causing no basis for estimating value by reference to quoted market prices or current rates
offered to the Company for debt of the same remaining maturities. The
estimated fair values of the Company’s financial instruments are as follows:
2019 2018
($
in thousands)
Carrying Fair Carrying Fair
Amount Value Amount Value
Cash $ 309 $ 309 $ 526 $ 526
Accounts
payable - - 18 18
Debt 9,361 - 9,361 - </t>
  </si>
  <si>
    <t>16. Loss Per Share</t>
  </si>
  <si>
    <t>Earnings Per Share [Abstract]</t>
  </si>
  <si>
    <t>Loss Per Share</t>
  </si>
  <si>
    <t>The
following is a summary of the calculations used in computing basic and diluted loss per share:
2019 2018
($
in thousands, except share data)
Numerator:
Net
Loss $ (1,568 ) $ (736 )
Preferred
Dividends (640 ) (640 )
Loss
Available to Common Shareholders $ (2,208 ) $ (1,376 )
Denominator:
Basic
and Diluted
Weighted
average amount of shares outstanding 5,317,758 5,317,758
Loss
per share
Basic $ (0.42 ) $ (0.26 )
Diluted $ (0.42 ) $ (0.26 )</t>
  </si>
  <si>
    <t>17. Subsequent Events</t>
  </si>
  <si>
    <t>Subsequent Events [Abstract]</t>
  </si>
  <si>
    <t>Subsequent Events</t>
  </si>
  <si>
    <t xml:space="preserve">Management
has evaluated subsequent events from the balance sheet date through March 12, 2020 and has determined that no material subsequent
events exist. </t>
  </si>
  <si>
    <t>2. Significant Accounting Policies (Policies)</t>
  </si>
  <si>
    <t>Principles of Consolidation</t>
  </si>
  <si>
    <t>The consolidated financial
statements include the accounts of the Company and its wholly-owned subsidiaries after eliminating all significant inter-company
transactions.</t>
  </si>
  <si>
    <t>Accounting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and Profit Recognition</t>
  </si>
  <si>
    <t>In May 2014, the FASB issued
ASU No. 2014-09 “Revenue from Contracts with Customers (Topic 606)” which requires entities to recognize revenue when
control of the promised goods or services is transferred to customers at an amount that reflects the consideration to which the
entity expects to be entitled to in exchange for those goods or services. We adopted this standard using the modified retrospective
approach. The adoption of ASU 2014-09 did not have an impact on the Company’s consolidated financial statements.</t>
  </si>
  <si>
    <t>Acreage</t>
  </si>
  <si>
    <t>Sales of undeveloped and
developed acreage tracts are recognized, net of any deferred revenue and valuation discount.</t>
  </si>
  <si>
    <t>Land inventory is stated
at cost.</t>
  </si>
  <si>
    <t>The Company’s cash
accounts exceed federally insured limits by approximately $59,000.</t>
  </si>
  <si>
    <t>4. Land Inventory (Tables)</t>
  </si>
  <si>
    <t>Land inventory</t>
  </si>
  <si>
    <t xml:space="preserve">2019 2018
($
in thousands)
Fully
improved land $ 14 $ 14
$ 14 $ 14 </t>
  </si>
  <si>
    <t>5. Other Assets (Tables)</t>
  </si>
  <si>
    <t>Other assets</t>
  </si>
  <si>
    <t xml:space="preserve">2019 2018
($
in thousands)
Deposit
with Trustee of 6.5%
debentures $ 13 $ 13
$ 13 $ 13 </t>
  </si>
  <si>
    <t>6. Accounts Payable and Accrued Expenses (Tables)</t>
  </si>
  <si>
    <t>Accounts payable and accrued expenses consist</t>
  </si>
  <si>
    <t xml:space="preserve">2019 2018
($
in thousands)
Accounts
payable $ - $ 18
Accrued
audit, review and tax expense 13 43
Accrued
consulting fees-related party 1 1
Accrued
legal 1 14
Accrued
debenture fees 153 153
Accrued
miscellaneous 1 1
$ 169 $ 230 </t>
  </si>
  <si>
    <t>7. Notes Payable (Tables)</t>
  </si>
  <si>
    <t>Credit agreements with the Company's primary lender and notes payable</t>
  </si>
  <si>
    <t xml:space="preserve">2019 2018
($
in thousands)
Notes
Payable-
At
prime plus 2%, due October 1, 1985 $ 176 $ 176
At
prime plus 2%, due October 1, 1987 1,000 1,000
Non-interest
bearing, due August 1, 1993 22 22
$ 1,198 $ 1,198 </t>
  </si>
  <si>
    <t>Accrued interest on notes payable</t>
  </si>
  <si>
    <t xml:space="preserve">2019 2018
($ in thousands)
Notes
Payable-
At
prime plus 2%, due October 1, 1985 $ 477 $ 464
At
prime plus 2%, due October 1, 1987 2,908 2,835
$ 3,385 $ 3,299 </t>
  </si>
  <si>
    <t>8. Subordinated Convertible Debentures Payable (Tables)</t>
  </si>
  <si>
    <t>Subordinated debentures payable</t>
  </si>
  <si>
    <t xml:space="preserve">2019 2018
($
in thousands)
6.5%,
due June, 1991 $ 138 $ 138
6%,
due May, 1992 8,025 8,025
$ 8,163 $ 8,163 </t>
  </si>
  <si>
    <t>6.5% subordinated convertible debenture</t>
  </si>
  <si>
    <t xml:space="preserve">2019 2018
($
in thousands)
Original
face value $ 1,034 $ 1,034
Outstanding
debenture principal balance 138 138
Face
value of debentures surrendered - 22
Face
value of debentures escheated - 287
Accrued
and unpaid interest balance 279 270
Debenture
reserve account balance 13 13
Debenture
reserve funds utilized
in
payment of final distribution - 2
Debenture
reserve funds utilized
in
escheatment to states of debenture holders - 26
Forgiveness
of debt - 281
Forgiveness
of interest - 594 </t>
  </si>
  <si>
    <t>10. Income Taxes (Tables)</t>
  </si>
  <si>
    <t>Reconciliation of the statutory federal income tax rates</t>
  </si>
  <si>
    <t>2019
2018
($
in thousands)
Percent
of Percent
of
Amount
of tax Pre-tax
Loss Amount
of tax Pre-tax
Loss
Expected
tax credit $ (338 ) -21.0 % $ (155 ) -21.0 %
State
income taxes, net of
federal
tax benefits (65 ) -4.0 % (29 ) -4.0 %
Decrease
in environmental
liability - 0.0 % - 0.0 %
Increase
(decrease) in valuation
allowance 403 25.0 % 184 25.0 %
$ - 0.0 % $ - 0.0 %</t>
  </si>
  <si>
    <t>Deferred tax assets/liabilities</t>
  </si>
  <si>
    <t xml:space="preserve">2019 2018
($
in thousands)
Deferred
tax asset:
Net
operating loss carryover $ 17,522 $ 17,119
Expenses
capitalized under IRC 263(a) 37 37
Tax
credits (AMT) 57 57
Valuation
allowance (17,616 ) (17,213 )
Net
deferred tax asset $ - $ - </t>
  </si>
  <si>
    <t>15. Fair Value of Financial Instruments (Tables)</t>
  </si>
  <si>
    <t>Estimated fair values of the Company's financial instruments</t>
  </si>
  <si>
    <t xml:space="preserve">2019 2018
($
in thousands)
Carrying Fair Carrying Fair
Amount Value Amount Value
Cash $ 309 $ 309 $ 526 $ 526
Accounts
payable - - 18 18
Debt 9,361 - 9,361 - </t>
  </si>
  <si>
    <t>16. Loss Per Share (Tables)</t>
  </si>
  <si>
    <t>Summary of the calculations used in computing basic and diluted loss per share</t>
  </si>
  <si>
    <t>2019 2018
($
in thousands, except share data)
Numerator:
Net
Loss $ (1,568 ) $ (736 )
Preferred
Dividends (640 ) (640 )
Loss
Available to Common Shareholders $ (2,208 ) $ (1,376 )
Denominator:
Basic
and Diluted
Weighted
average amount of shares outstanding 5,317,758 5,317,758
Loss
per share
Basic $ (0.42 ) $ (0.26 )
Diluted $ (0.42 ) $ (0.26 )</t>
  </si>
  <si>
    <t>3. Revenues (Details Narrative) - USD ($) $ in Thousands</t>
  </si>
  <si>
    <t>Interest earned</t>
  </si>
  <si>
    <t>4. Land Inventory (Details) - USD ($) $ in Thousands</t>
  </si>
  <si>
    <t>Land and improvement inventories</t>
  </si>
  <si>
    <t>Fully improved land</t>
  </si>
  <si>
    <t>5. Other Assets (Details) - USD ($) $ in Thousands</t>
  </si>
  <si>
    <t>Other assets consisted of:</t>
  </si>
  <si>
    <t>Deposit with Trustee of 6 1/2% debentures</t>
  </si>
  <si>
    <t>Total Other Assets</t>
  </si>
  <si>
    <t>6. Accounts Payable and Accrued Expenses (Details) - USD ($) $ in Thousands</t>
  </si>
  <si>
    <t>Accounts payable</t>
  </si>
  <si>
    <t>Accrued audit, review and tax expense</t>
  </si>
  <si>
    <t>Accrued consulting fees-related party</t>
  </si>
  <si>
    <t>Accrued legal</t>
  </si>
  <si>
    <t>Accrued debenture fees</t>
  </si>
  <si>
    <t>Accrued miscellaneous</t>
  </si>
  <si>
    <t>7. Notes Payable (Details) - USD ($) $ in Thousands</t>
  </si>
  <si>
    <t>Notes payable</t>
  </si>
  <si>
    <t>At prime plus 2%, due October 1, 1985</t>
  </si>
  <si>
    <t>At prime plus 2%, due October 1, 1987</t>
  </si>
  <si>
    <t>Non-interest bearing, due August 1, 1993</t>
  </si>
  <si>
    <t>7. Notes Payable (Details 1) - USD ($) $ in Thousands</t>
  </si>
  <si>
    <t>7. Notes Payable (Details Narrative)</t>
  </si>
  <si>
    <t>Prime rate</t>
  </si>
  <si>
    <t>4.75%</t>
  </si>
  <si>
    <t>5.50%</t>
  </si>
  <si>
    <t>Weighted-average interest rate</t>
  </si>
  <si>
    <t>7.15%</t>
  </si>
  <si>
    <t>6.80%</t>
  </si>
  <si>
    <t>8. Subordinated Convertible Debentures Payable (Details) - USD ($) $ in Thousands</t>
  </si>
  <si>
    <t>Subordinated convertible debentures payable</t>
  </si>
  <si>
    <t>6 and 1/2 %, due June 1991</t>
  </si>
  <si>
    <t>6%, due May 1992</t>
  </si>
  <si>
    <t>8. Subordinated Convertible Debentures Payable (Details 1) - USD ($) $ in Thousands</t>
  </si>
  <si>
    <t>6.5% Subordinated convertible debenture</t>
  </si>
  <si>
    <t>Original face value</t>
  </si>
  <si>
    <t>Outstanding debenture principal balance</t>
  </si>
  <si>
    <t>Face value of debentures surrendered</t>
  </si>
  <si>
    <t>Face value of debentures escheated</t>
  </si>
  <si>
    <t>Accrued and unpaid interest balance</t>
  </si>
  <si>
    <t>Debenture reserve account balance</t>
  </si>
  <si>
    <t>Debenture reserve funds utilized in payment of final distribution</t>
  </si>
  <si>
    <t>Debenture reserve funds utilized in escheatment to states of debenture holders</t>
  </si>
  <si>
    <t>Forgiveness of debt</t>
  </si>
  <si>
    <t>Forgiveness of interest</t>
  </si>
  <si>
    <t>9. Convertible Debentures Payable (Details Narrative) - USD ($) $ in Thousands</t>
  </si>
  <si>
    <t>Accrued Interest Convertible Debentures Payable - Related Party</t>
  </si>
  <si>
    <t>10. Income Taxes (Details) - USD ($) $ in Thousands</t>
  </si>
  <si>
    <t>Expected tax (credit)</t>
  </si>
  <si>
    <t>State income taxes, net of federal tax benefits</t>
  </si>
  <si>
    <t>Decrease in environmental liability</t>
  </si>
  <si>
    <t>Increase (decrease) in valuation allowance</t>
  </si>
  <si>
    <t>Income Tax Expense Benefit Continuing Operations</t>
  </si>
  <si>
    <t>Expected tax (credit), Percentage</t>
  </si>
  <si>
    <t>(21.00%)</t>
  </si>
  <si>
    <t>State income taxes, net of federal tax benefits, Percentage</t>
  </si>
  <si>
    <t>(4.00%)</t>
  </si>
  <si>
    <t>Decrease in environmental liability, Percentage</t>
  </si>
  <si>
    <t>0.00%</t>
  </si>
  <si>
    <t>Increase (decrease in valuation allowance) Percentage</t>
  </si>
  <si>
    <t>25.00%</t>
  </si>
  <si>
    <t>Effective Income Tax Rate Continuing Operations</t>
  </si>
  <si>
    <t>10. Income Taxes (Details 1) - USD ($) $ in Thousands</t>
  </si>
  <si>
    <t>Deferred tax asset:</t>
  </si>
  <si>
    <t>Net operating loss carryover</t>
  </si>
  <si>
    <t>Expenses capitalized under IRC 263(a)</t>
  </si>
  <si>
    <t>Tax credits (AMT)</t>
  </si>
  <si>
    <t>Valuation allowance</t>
  </si>
  <si>
    <t>Total tax asset</t>
  </si>
  <si>
    <t>10. Income Tax (Details Narrative) - USD ($) $ in Thousands</t>
  </si>
  <si>
    <t>Operating loss carryforward</t>
  </si>
  <si>
    <t>Operating losses expiry date</t>
  </si>
  <si>
    <t>2038</t>
  </si>
  <si>
    <t>Statutory Federal Income tax rates</t>
  </si>
  <si>
    <t>11. Capital Stock (Details Narrative) - USD ($) $ / shares in Units, $ in Thousands</t>
  </si>
  <si>
    <t>Cumulative preferred dividends in arrears</t>
  </si>
  <si>
    <t>Preferred stock is callable or redeemable at the option of the Company</t>
  </si>
  <si>
    <t>Common shares reserved for the conversion of preferred stock and debentures</t>
  </si>
  <si>
    <t>14. Related Party Transactions (Details Narrative) - USD ($) $ in Thousands</t>
  </si>
  <si>
    <t>Carrying value of the Company's assets</t>
  </si>
  <si>
    <t>Consulting fees, related party</t>
  </si>
  <si>
    <t>Outstanding principal plus accrued interest</t>
  </si>
  <si>
    <t>Interest Accrued</t>
  </si>
  <si>
    <t>Interest income, related party</t>
  </si>
  <si>
    <t>15. Fair Value of Financial Instruments (Details) - USD ($) $ in Thousands</t>
  </si>
  <si>
    <t>Dec. 31, 2017</t>
  </si>
  <si>
    <t>Carrying amount</t>
  </si>
  <si>
    <t>Accounts Payable</t>
  </si>
  <si>
    <t>Debt</t>
  </si>
  <si>
    <t>Fair value</t>
  </si>
  <si>
    <t>16. Loss Per Share (Details) - USD ($) $ / shares in Units, $ in Thousands</t>
  </si>
  <si>
    <t>Numerator:</t>
  </si>
  <si>
    <t>Net Loss</t>
  </si>
  <si>
    <t>Preferred Dividends</t>
  </si>
  <si>
    <t>Loss Available to Common Shareholders</t>
  </si>
  <si>
    <t>Denominator:</t>
  </si>
  <si>
    <t>Weighted average amount of shares outstanding, Basic and Diluted</t>
  </si>
  <si>
    <t>Basic</t>
  </si>
  <si>
    <t>Dilu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9</v>
      </c>
    </row>
    <row r="17" spans="1:4">
      <c r="A17" s="4" t="s">
        <v>30</v>
      </c>
      <c r="B17" s="4" t="s">
        <v>15</v>
      </c>
    </row>
    <row r="18" spans="1:4">
      <c r="A18" s="4" t="s">
        <v>31</v>
      </c>
      <c r="B18" s="4" t="s">
        <v>32</v>
      </c>
    </row>
    <row r="19" spans="1:4">
      <c r="A19" s="4" t="s">
        <v>33</v>
      </c>
      <c r="B19" s="4" t="s">
        <v>15</v>
      </c>
    </row>
    <row r="20" spans="1:4">
      <c r="A20" s="4" t="s">
        <v>34</v>
      </c>
      <c r="D20" s="5" t="n">
        <v>0</v>
      </c>
    </row>
    <row r="21" spans="1:4">
      <c r="A21" s="4" t="s">
        <v>35</v>
      </c>
      <c r="C21" s="6" t="n">
        <v>5317758</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09</v>
      </c>
      <c r="C3" s="5" t="n">
        <v>526</v>
      </c>
    </row>
    <row r="4" spans="1:3">
      <c r="A4" s="4" t="s">
        <v>44</v>
      </c>
      <c r="B4" s="6" t="n">
        <v>14</v>
      </c>
      <c r="C4" s="6" t="n">
        <v>14</v>
      </c>
    </row>
    <row r="5" spans="1:3">
      <c r="A5" s="4" t="s">
        <v>45</v>
      </c>
      <c r="B5" s="6" t="n">
        <v>13</v>
      </c>
      <c r="C5" s="6" t="n">
        <v>13</v>
      </c>
    </row>
    <row r="6" spans="1:3">
      <c r="A6" s="4" t="s">
        <v>46</v>
      </c>
      <c r="B6" s="6" t="n">
        <v>336</v>
      </c>
      <c r="C6" s="6" t="n">
        <v>553</v>
      </c>
    </row>
    <row r="7" spans="1:3">
      <c r="A7" s="3" t="s">
        <v>47</v>
      </c>
    </row>
    <row r="8" spans="1:3">
      <c r="A8" s="4" t="s">
        <v>48</v>
      </c>
      <c r="B8" s="6" t="n">
        <v>169</v>
      </c>
      <c r="C8" s="6" t="n">
        <v>230</v>
      </c>
    </row>
    <row r="9" spans="1:3">
      <c r="A9" s="3" t="s">
        <v>49</v>
      </c>
    </row>
    <row r="10" spans="1:3">
      <c r="A10" s="4" t="s">
        <v>50</v>
      </c>
      <c r="B10" s="6" t="n">
        <v>27070</v>
      </c>
      <c r="C10" s="6" t="n">
        <v>25744</v>
      </c>
    </row>
    <row r="11" spans="1:3">
      <c r="A11" s="4" t="s">
        <v>51</v>
      </c>
      <c r="B11" s="6" t="n">
        <v>52915</v>
      </c>
      <c r="C11" s="6" t="n">
        <v>52915</v>
      </c>
    </row>
    <row r="12" spans="1:3">
      <c r="A12" s="4" t="s">
        <v>52</v>
      </c>
      <c r="B12" s="6" t="n">
        <v>3385</v>
      </c>
      <c r="C12" s="6" t="n">
        <v>3299</v>
      </c>
    </row>
    <row r="13" spans="1:3">
      <c r="A13" s="3" t="s">
        <v>53</v>
      </c>
    </row>
    <row r="14" spans="1:3">
      <c r="A14" s="4" t="s">
        <v>54</v>
      </c>
      <c r="B14" s="6" t="n">
        <v>1198</v>
      </c>
      <c r="C14" s="6" t="n">
        <v>1198</v>
      </c>
    </row>
    <row r="15" spans="1:3">
      <c r="A15" s="4" t="s">
        <v>55</v>
      </c>
      <c r="B15" s="6" t="n">
        <v>8163</v>
      </c>
      <c r="C15" s="6" t="n">
        <v>8163</v>
      </c>
    </row>
    <row r="16" spans="1:3">
      <c r="A16" s="4" t="s">
        <v>56</v>
      </c>
      <c r="B16" s="6" t="n">
        <v>92900</v>
      </c>
      <c r="C16" s="6" t="n">
        <v>91549</v>
      </c>
    </row>
    <row r="17" spans="1:3">
      <c r="A17" s="4" t="s">
        <v>57</v>
      </c>
      <c r="B17" s="4" t="s">
        <v>58</v>
      </c>
      <c r="C17" s="4" t="s">
        <v>58</v>
      </c>
    </row>
    <row r="18" spans="1:3">
      <c r="A18" s="3" t="s">
        <v>59</v>
      </c>
    </row>
    <row r="19" spans="1:3">
      <c r="A19" s="4" t="s">
        <v>60</v>
      </c>
      <c r="B19" s="6" t="n">
        <v>2000</v>
      </c>
      <c r="C19" s="6" t="n">
        <v>2000</v>
      </c>
    </row>
    <row r="20" spans="1:3">
      <c r="A20" s="4" t="s">
        <v>61</v>
      </c>
      <c r="B20" s="6" t="n">
        <v>532</v>
      </c>
      <c r="C20" s="6" t="n">
        <v>532</v>
      </c>
    </row>
    <row r="21" spans="1:3">
      <c r="A21" s="4" t="s">
        <v>62</v>
      </c>
      <c r="B21" s="6" t="n">
        <v>13498</v>
      </c>
      <c r="C21" s="6" t="n">
        <v>13498</v>
      </c>
    </row>
    <row r="22" spans="1:3">
      <c r="A22" s="4" t="s">
        <v>63</v>
      </c>
      <c r="B22" s="6" t="n">
        <v>-108594</v>
      </c>
      <c r="C22" s="6" t="n">
        <v>-107026</v>
      </c>
    </row>
    <row r="23" spans="1:3">
      <c r="A23" s="4" t="s">
        <v>64</v>
      </c>
      <c r="B23" s="6" t="n">
        <v>-92564</v>
      </c>
      <c r="C23" s="6" t="n">
        <v>-90996</v>
      </c>
    </row>
    <row r="24" spans="1:3">
      <c r="A24" s="4" t="s">
        <v>65</v>
      </c>
      <c r="B24" s="5" t="n">
        <v>336</v>
      </c>
      <c r="C24" s="5" t="n">
        <v>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38</v>
      </c>
    </row>
    <row r="4" spans="1:2">
      <c r="A4" s="4" t="s">
        <v>200</v>
      </c>
      <c r="B4" s="4" t="s">
        <v>201</v>
      </c>
    </row>
    <row r="5" spans="1:2">
      <c r="A5" s="4" t="s">
        <v>202</v>
      </c>
      <c r="B5" s="4" t="s">
        <v>203</v>
      </c>
    </row>
    <row r="6" spans="1:2">
      <c r="A6" s="4" t="s">
        <v>204</v>
      </c>
      <c r="B6" s="4" t="s">
        <v>205</v>
      </c>
    </row>
    <row r="7" spans="1:2">
      <c r="A7" s="4" t="s">
        <v>206</v>
      </c>
      <c r="B7" s="4" t="s">
        <v>207</v>
      </c>
    </row>
    <row r="8" spans="1:2">
      <c r="A8" s="4" t="s">
        <v>146</v>
      </c>
      <c r="B8" s="4" t="s">
        <v>208</v>
      </c>
    </row>
    <row r="9" spans="1:2">
      <c r="A9" s="4" t="s">
        <v>43</v>
      </c>
      <c r="B9"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68"/>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41</v>
      </c>
    </row>
    <row r="2" spans="1:3">
      <c r="A2" s="3" t="s">
        <v>59</v>
      </c>
    </row>
    <row r="3" spans="1:3">
      <c r="A3" s="4" t="s">
        <v>67</v>
      </c>
      <c r="B3" s="5" t="n">
        <v>1</v>
      </c>
      <c r="C3" s="5" t="n">
        <v>1</v>
      </c>
    </row>
    <row r="4" spans="1:3">
      <c r="A4" s="4" t="s">
        <v>68</v>
      </c>
      <c r="B4" s="6" t="n">
        <v>5000000</v>
      </c>
      <c r="C4" s="6" t="n">
        <v>5000000</v>
      </c>
    </row>
    <row r="5" spans="1:3">
      <c r="A5" s="4" t="s">
        <v>69</v>
      </c>
      <c r="B5" s="5" t="n">
        <v>8000</v>
      </c>
      <c r="C5" s="5" t="n">
        <v>8000</v>
      </c>
    </row>
    <row r="6" spans="1:3">
      <c r="A6" s="4" t="s">
        <v>70</v>
      </c>
      <c r="B6" s="6" t="n">
        <v>2000000</v>
      </c>
      <c r="C6" s="6" t="n">
        <v>2000000</v>
      </c>
    </row>
    <row r="7" spans="1:3">
      <c r="A7" s="4" t="s">
        <v>71</v>
      </c>
      <c r="B7" s="6" t="n">
        <v>2000000</v>
      </c>
      <c r="C7" s="6" t="n">
        <v>2000000</v>
      </c>
    </row>
    <row r="8" spans="1:3">
      <c r="A8" s="4" t="s">
        <v>72</v>
      </c>
      <c r="B8" s="7" t="n">
        <v>0.1</v>
      </c>
      <c r="C8" s="7" t="n">
        <v>0.1</v>
      </c>
    </row>
    <row r="9" spans="1:3">
      <c r="A9" s="4" t="s">
        <v>73</v>
      </c>
      <c r="B9" s="6" t="n">
        <v>25000000</v>
      </c>
      <c r="C9" s="6" t="n">
        <v>25000000</v>
      </c>
    </row>
    <row r="10" spans="1:3">
      <c r="A10" s="4" t="s">
        <v>74</v>
      </c>
      <c r="B10" s="6" t="n">
        <v>5317758</v>
      </c>
      <c r="C10" s="6" t="n">
        <v>5317758</v>
      </c>
    </row>
    <row r="11" spans="1:3">
      <c r="A11" s="4" t="s">
        <v>75</v>
      </c>
      <c r="B11" s="6" t="n">
        <v>5317758</v>
      </c>
      <c r="C11" s="6" t="n">
        <v>5317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40</v>
      </c>
      <c r="B1" s="2" t="s">
        <v>1</v>
      </c>
    </row>
    <row r="2" spans="1:3">
      <c r="B2" s="2" t="s">
        <v>2</v>
      </c>
      <c r="C2" s="2" t="s">
        <v>41</v>
      </c>
    </row>
    <row r="3" spans="1:3">
      <c r="A3" s="3" t="s">
        <v>77</v>
      </c>
    </row>
    <row r="4" spans="1:3">
      <c r="A4" s="4" t="s">
        <v>142</v>
      </c>
      <c r="B4" s="5" t="n">
        <v>4</v>
      </c>
      <c r="C4" s="5" t="n">
        <v>7</v>
      </c>
    </row>
    <row r="5" spans="1:3">
      <c r="A5" s="4" t="s">
        <v>241</v>
      </c>
      <c r="B5" s="6" t="n">
        <v>1</v>
      </c>
      <c r="C5" s="6" t="n">
        <v>2</v>
      </c>
    </row>
    <row r="6" spans="1:3">
      <c r="A6" s="4" t="s">
        <v>79</v>
      </c>
      <c r="B6" s="6" t="n">
        <v>0</v>
      </c>
      <c r="C6" s="6" t="n">
        <v>5</v>
      </c>
    </row>
    <row r="7" spans="1:3">
      <c r="A7" s="4" t="s">
        <v>80</v>
      </c>
      <c r="B7" s="5" t="n">
        <v>3</v>
      </c>
      <c r="C7"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2</v>
      </c>
      <c r="B1" s="2" t="s">
        <v>2</v>
      </c>
      <c r="C1" s="2" t="s">
        <v>41</v>
      </c>
    </row>
    <row r="2" spans="1:3">
      <c r="A2" s="3" t="s">
        <v>243</v>
      </c>
    </row>
    <row r="3" spans="1:3">
      <c r="A3" s="4" t="s">
        <v>244</v>
      </c>
      <c r="B3" s="5" t="n">
        <v>14</v>
      </c>
      <c r="C3" s="5" t="n">
        <v>14</v>
      </c>
    </row>
    <row r="4" spans="1:3">
      <c r="A4" s="4" t="s">
        <v>125</v>
      </c>
      <c r="B4" s="5" t="n">
        <v>14</v>
      </c>
      <c r="C4" s="5"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5</v>
      </c>
      <c r="B1" s="2" t="s">
        <v>2</v>
      </c>
      <c r="C1" s="2" t="s">
        <v>41</v>
      </c>
    </row>
    <row r="2" spans="1:3">
      <c r="A2" s="3" t="s">
        <v>246</v>
      </c>
    </row>
    <row r="3" spans="1:3">
      <c r="A3" s="4" t="s">
        <v>247</v>
      </c>
      <c r="B3" s="5" t="n">
        <v>13</v>
      </c>
      <c r="C3" s="5" t="n">
        <v>13</v>
      </c>
    </row>
    <row r="4" spans="1:3">
      <c r="A4" s="4" t="s">
        <v>248</v>
      </c>
      <c r="B4" s="5" t="n">
        <v>13</v>
      </c>
      <c r="C4" s="5" t="n">
        <v>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9</v>
      </c>
      <c r="B1" s="2" t="s">
        <v>2</v>
      </c>
      <c r="C1" s="2" t="s">
        <v>41</v>
      </c>
    </row>
    <row r="2" spans="1:3">
      <c r="A2" s="3" t="s">
        <v>115</v>
      </c>
    </row>
    <row r="3" spans="1:3">
      <c r="A3" s="4" t="s">
        <v>250</v>
      </c>
      <c r="B3" s="5" t="n">
        <v>0</v>
      </c>
      <c r="C3" s="5" t="n">
        <v>18</v>
      </c>
    </row>
    <row r="4" spans="1:3">
      <c r="A4" s="4" t="s">
        <v>251</v>
      </c>
      <c r="B4" s="6" t="n">
        <v>13</v>
      </c>
      <c r="C4" s="6" t="n">
        <v>43</v>
      </c>
    </row>
    <row r="5" spans="1:3">
      <c r="A5" s="4" t="s">
        <v>252</v>
      </c>
      <c r="B5" s="6" t="n">
        <v>1</v>
      </c>
      <c r="C5" s="6" t="n">
        <v>1</v>
      </c>
    </row>
    <row r="6" spans="1:3">
      <c r="A6" s="4" t="s">
        <v>253</v>
      </c>
      <c r="B6" s="6" t="n">
        <v>1</v>
      </c>
      <c r="C6" s="6" t="n">
        <v>14</v>
      </c>
    </row>
    <row r="7" spans="1:3">
      <c r="A7" s="4" t="s">
        <v>254</v>
      </c>
      <c r="B7" s="6" t="n">
        <v>153</v>
      </c>
      <c r="C7" s="6" t="n">
        <v>153</v>
      </c>
    </row>
    <row r="8" spans="1:3">
      <c r="A8" s="4" t="s">
        <v>255</v>
      </c>
      <c r="B8" s="6" t="n">
        <v>1</v>
      </c>
      <c r="C8" s="6" t="n">
        <v>1</v>
      </c>
    </row>
    <row r="9" spans="1:3">
      <c r="A9" s="4" t="s">
        <v>125</v>
      </c>
      <c r="B9" s="5" t="n">
        <v>169</v>
      </c>
      <c r="C9" s="5" t="n">
        <v>2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6</v>
      </c>
      <c r="B1" s="2" t="s">
        <v>2</v>
      </c>
      <c r="C1" s="2" t="s">
        <v>41</v>
      </c>
    </row>
    <row r="2" spans="1:3">
      <c r="A2" s="4" t="s">
        <v>257</v>
      </c>
      <c r="B2" s="5" t="n">
        <v>1198</v>
      </c>
      <c r="C2" s="5" t="n">
        <v>1198</v>
      </c>
    </row>
    <row r="3" spans="1:3">
      <c r="A3" s="4" t="s">
        <v>125</v>
      </c>
      <c r="B3" s="6" t="n">
        <v>1198</v>
      </c>
      <c r="C3" s="6" t="n">
        <v>1198</v>
      </c>
    </row>
    <row r="4" spans="1:3">
      <c r="A4" s="4" t="s">
        <v>258</v>
      </c>
    </row>
    <row r="5" spans="1:3">
      <c r="A5" s="4" t="s">
        <v>257</v>
      </c>
      <c r="B5" s="6" t="n">
        <v>176</v>
      </c>
      <c r="C5" s="6" t="n">
        <v>176</v>
      </c>
    </row>
    <row r="6" spans="1:3">
      <c r="A6" s="4" t="s">
        <v>259</v>
      </c>
    </row>
    <row r="7" spans="1:3">
      <c r="A7" s="4" t="s">
        <v>257</v>
      </c>
      <c r="B7" s="6" t="n">
        <v>1000</v>
      </c>
      <c r="C7" s="6" t="n">
        <v>1000</v>
      </c>
    </row>
    <row r="8" spans="1:3">
      <c r="A8" s="4" t="s">
        <v>260</v>
      </c>
    </row>
    <row r="9" spans="1:3">
      <c r="A9" s="4" t="s">
        <v>257</v>
      </c>
      <c r="B9" s="5" t="n">
        <v>22</v>
      </c>
      <c r="C9" s="5" t="n">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1</v>
      </c>
      <c r="B1" s="2" t="s">
        <v>2</v>
      </c>
      <c r="C1" s="2" t="s">
        <v>41</v>
      </c>
    </row>
    <row r="2" spans="1:3">
      <c r="A2" s="4" t="s">
        <v>222</v>
      </c>
      <c r="B2" s="5" t="n">
        <v>3385</v>
      </c>
      <c r="C2" s="5" t="n">
        <v>3299</v>
      </c>
    </row>
    <row r="3" spans="1:3">
      <c r="A3" s="4" t="s">
        <v>258</v>
      </c>
    </row>
    <row r="4" spans="1:3">
      <c r="A4" s="4" t="s">
        <v>222</v>
      </c>
      <c r="B4" s="6" t="n">
        <v>477</v>
      </c>
      <c r="C4" s="6" t="n">
        <v>464</v>
      </c>
    </row>
    <row r="5" spans="1:3">
      <c r="A5" s="4" t="s">
        <v>259</v>
      </c>
    </row>
    <row r="6" spans="1:3">
      <c r="A6" s="4" t="s">
        <v>222</v>
      </c>
      <c r="B6" s="5" t="n">
        <v>2908</v>
      </c>
      <c r="C6" s="5" t="n">
        <v>28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2</v>
      </c>
      <c r="B1" s="2" t="s">
        <v>2</v>
      </c>
      <c r="C1" s="2" t="s">
        <v>41</v>
      </c>
    </row>
    <row r="2" spans="1:3">
      <c r="A2" s="3" t="s">
        <v>157</v>
      </c>
    </row>
    <row r="3" spans="1:3">
      <c r="A3" s="4" t="s">
        <v>263</v>
      </c>
      <c r="B3" s="4" t="s">
        <v>264</v>
      </c>
      <c r="C3" s="4" t="s">
        <v>265</v>
      </c>
    </row>
    <row r="4" spans="1:3">
      <c r="A4" s="4" t="s">
        <v>266</v>
      </c>
      <c r="B4" s="4" t="s">
        <v>267</v>
      </c>
      <c r="C4" s="4" t="s">
        <v>2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v>
      </c>
      <c r="B1" s="2" t="s">
        <v>1</v>
      </c>
    </row>
    <row r="2" spans="1:3">
      <c r="B2" s="2" t="s">
        <v>2</v>
      </c>
      <c r="C2" s="2" t="s">
        <v>41</v>
      </c>
    </row>
    <row r="3" spans="1:3">
      <c r="A3" s="3" t="s">
        <v>77</v>
      </c>
    </row>
    <row r="4" spans="1:3">
      <c r="A4" s="4" t="s">
        <v>78</v>
      </c>
      <c r="B4" s="5" t="n">
        <v>1</v>
      </c>
      <c r="C4" s="5" t="n">
        <v>2</v>
      </c>
    </row>
    <row r="5" spans="1:3">
      <c r="A5" s="4" t="s">
        <v>79</v>
      </c>
      <c r="B5" s="6" t="n">
        <v>0</v>
      </c>
      <c r="C5" s="6" t="n">
        <v>5</v>
      </c>
    </row>
    <row r="6" spans="1:3">
      <c r="A6" s="4" t="s">
        <v>80</v>
      </c>
      <c r="B6" s="6" t="n">
        <v>3</v>
      </c>
      <c r="C6" s="6" t="n">
        <v>0</v>
      </c>
    </row>
    <row r="7" spans="1:3">
      <c r="A7" s="4" t="s">
        <v>81</v>
      </c>
      <c r="B7" s="6" t="n">
        <v>4</v>
      </c>
      <c r="C7" s="6" t="n">
        <v>7</v>
      </c>
    </row>
    <row r="8" spans="1:3">
      <c r="A8" s="3" t="s">
        <v>82</v>
      </c>
    </row>
    <row r="9" spans="1:3">
      <c r="A9" s="4" t="s">
        <v>83</v>
      </c>
      <c r="B9" s="6" t="n">
        <v>1412</v>
      </c>
      <c r="C9" s="6" t="n">
        <v>1388</v>
      </c>
    </row>
    <row r="10" spans="1:3">
      <c r="A10" s="4" t="s">
        <v>84</v>
      </c>
      <c r="B10" s="6" t="n">
        <v>0</v>
      </c>
      <c r="C10" s="6" t="n">
        <v>-875</v>
      </c>
    </row>
    <row r="11" spans="1:3">
      <c r="A11" s="4" t="s">
        <v>85</v>
      </c>
      <c r="B11" s="6" t="n">
        <v>5</v>
      </c>
      <c r="C11" s="6" t="n">
        <v>5</v>
      </c>
    </row>
    <row r="12" spans="1:3">
      <c r="A12" s="4" t="s">
        <v>86</v>
      </c>
      <c r="B12" s="6" t="n">
        <v>35</v>
      </c>
      <c r="C12" s="6" t="n">
        <v>36</v>
      </c>
    </row>
    <row r="13" spans="1:3">
      <c r="A13" s="4" t="s">
        <v>87</v>
      </c>
      <c r="B13" s="6" t="n">
        <v>65</v>
      </c>
      <c r="C13" s="6" t="n">
        <v>95</v>
      </c>
    </row>
    <row r="14" spans="1:3">
      <c r="A14" s="4" t="s">
        <v>88</v>
      </c>
      <c r="B14" s="6" t="n">
        <v>55</v>
      </c>
      <c r="C14" s="6" t="n">
        <v>94</v>
      </c>
    </row>
    <row r="15" spans="1:3">
      <c r="A15" s="4" t="s">
        <v>89</v>
      </c>
      <c r="B15" s="6" t="n">
        <v>1572</v>
      </c>
      <c r="C15" s="6" t="n">
        <v>743</v>
      </c>
    </row>
    <row r="16" spans="1:3">
      <c r="A16" s="4" t="s">
        <v>90</v>
      </c>
      <c r="B16" s="6" t="n">
        <v>-1568</v>
      </c>
      <c r="C16" s="6" t="n">
        <v>-736</v>
      </c>
    </row>
    <row r="17" spans="1:3">
      <c r="A17" s="4" t="s">
        <v>91</v>
      </c>
      <c r="B17" s="6" t="n">
        <v>0</v>
      </c>
      <c r="C17" s="6" t="n">
        <v>0</v>
      </c>
    </row>
    <row r="18" spans="1:3">
      <c r="A18" s="4" t="s">
        <v>92</v>
      </c>
      <c r="B18" s="5" t="n">
        <v>-1568</v>
      </c>
      <c r="C18" s="5" t="n">
        <v>-736</v>
      </c>
    </row>
    <row r="19" spans="1:3">
      <c r="A19" s="4" t="s">
        <v>93</v>
      </c>
      <c r="B19" s="7" t="n">
        <v>-0.42</v>
      </c>
      <c r="C19" s="7" t="n">
        <v>-0.26</v>
      </c>
    </row>
    <row r="20" spans="1:3">
      <c r="A20" s="4" t="s">
        <v>94</v>
      </c>
      <c r="B20" s="7" t="n">
        <v>-0.42</v>
      </c>
      <c r="C20" s="7" t="n">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41</v>
      </c>
    </row>
    <row r="2" spans="1:3">
      <c r="A2" s="4" t="s">
        <v>270</v>
      </c>
      <c r="B2" s="5" t="n">
        <v>8163</v>
      </c>
      <c r="C2" s="5" t="n">
        <v>8163</v>
      </c>
    </row>
    <row r="3" spans="1:3">
      <c r="A3" s="4" t="s">
        <v>271</v>
      </c>
    </row>
    <row r="4" spans="1:3">
      <c r="A4" s="4" t="s">
        <v>270</v>
      </c>
      <c r="B4" s="6" t="n">
        <v>138</v>
      </c>
      <c r="C4" s="6" t="n">
        <v>138</v>
      </c>
    </row>
    <row r="5" spans="1:3">
      <c r="A5" s="4" t="s">
        <v>272</v>
      </c>
    </row>
    <row r="6" spans="1:3">
      <c r="A6" s="4" t="s">
        <v>270</v>
      </c>
      <c r="B6" s="5" t="n">
        <v>8025</v>
      </c>
      <c r="C6" s="5" t="n">
        <v>80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41</v>
      </c>
    </row>
    <row r="3" spans="1:3">
      <c r="A3" s="3" t="s">
        <v>274</v>
      </c>
    </row>
    <row r="4" spans="1:3">
      <c r="A4" s="4" t="s">
        <v>275</v>
      </c>
      <c r="B4" s="5" t="n">
        <v>1034</v>
      </c>
      <c r="C4" s="5" t="n">
        <v>1034</v>
      </c>
    </row>
    <row r="5" spans="1:3">
      <c r="A5" s="4" t="s">
        <v>276</v>
      </c>
      <c r="B5" s="6" t="n">
        <v>138</v>
      </c>
      <c r="C5" s="6" t="n">
        <v>138</v>
      </c>
    </row>
    <row r="6" spans="1:3">
      <c r="A6" s="4" t="s">
        <v>277</v>
      </c>
      <c r="B6" s="6" t="n">
        <v>0</v>
      </c>
      <c r="C6" s="6" t="n">
        <v>22</v>
      </c>
    </row>
    <row r="7" spans="1:3">
      <c r="A7" s="4" t="s">
        <v>278</v>
      </c>
      <c r="B7" s="6" t="n">
        <v>0</v>
      </c>
      <c r="C7" s="6" t="n">
        <v>287</v>
      </c>
    </row>
    <row r="8" spans="1:3">
      <c r="A8" s="4" t="s">
        <v>279</v>
      </c>
      <c r="B8" s="6" t="n">
        <v>279</v>
      </c>
      <c r="C8" s="6" t="n">
        <v>270</v>
      </c>
    </row>
    <row r="9" spans="1:3">
      <c r="A9" s="4" t="s">
        <v>280</v>
      </c>
      <c r="B9" s="6" t="n">
        <v>13</v>
      </c>
      <c r="C9" s="6" t="n">
        <v>13</v>
      </c>
    </row>
    <row r="10" spans="1:3">
      <c r="A10" s="4" t="s">
        <v>281</v>
      </c>
      <c r="B10" s="6" t="n">
        <v>0</v>
      </c>
      <c r="C10" s="6" t="n">
        <v>2</v>
      </c>
    </row>
    <row r="11" spans="1:3">
      <c r="A11" s="4" t="s">
        <v>282</v>
      </c>
      <c r="B11" s="6" t="n">
        <v>0</v>
      </c>
      <c r="C11" s="6" t="n">
        <v>26</v>
      </c>
    </row>
    <row r="12" spans="1:3">
      <c r="A12" s="4" t="s">
        <v>283</v>
      </c>
      <c r="B12" s="6" t="n">
        <v>0</v>
      </c>
      <c r="C12" s="6" t="n">
        <v>281</v>
      </c>
    </row>
    <row r="13" spans="1:3">
      <c r="A13" s="4" t="s">
        <v>284</v>
      </c>
      <c r="B13" s="5" t="n">
        <v>0</v>
      </c>
      <c r="C13" s="5" t="n">
        <v>5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5</v>
      </c>
      <c r="B1" s="2" t="s">
        <v>2</v>
      </c>
      <c r="C1" s="2" t="s">
        <v>41</v>
      </c>
    </row>
    <row r="2" spans="1:3">
      <c r="A2" s="3" t="s">
        <v>161</v>
      </c>
    </row>
    <row r="3" spans="1:3">
      <c r="A3" s="4" t="s">
        <v>286</v>
      </c>
      <c r="B3" s="5" t="n">
        <v>52915</v>
      </c>
      <c r="C3" s="5" t="n">
        <v>529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7</v>
      </c>
      <c r="B1" s="2" t="s">
        <v>1</v>
      </c>
    </row>
    <row r="2" spans="1:3">
      <c r="B2" s="2" t="s">
        <v>2</v>
      </c>
      <c r="C2" s="2" t="s">
        <v>41</v>
      </c>
    </row>
    <row r="3" spans="1:3">
      <c r="A3" s="3" t="s">
        <v>168</v>
      </c>
    </row>
    <row r="4" spans="1:3">
      <c r="A4" s="4" t="s">
        <v>288</v>
      </c>
      <c r="B4" s="5" t="n">
        <v>-338</v>
      </c>
      <c r="C4" s="5" t="n">
        <v>-155</v>
      </c>
    </row>
    <row r="5" spans="1:3">
      <c r="A5" s="4" t="s">
        <v>289</v>
      </c>
      <c r="B5" s="6" t="n">
        <v>-65</v>
      </c>
      <c r="C5" s="6" t="n">
        <v>-29</v>
      </c>
    </row>
    <row r="6" spans="1:3">
      <c r="A6" s="4" t="s">
        <v>290</v>
      </c>
      <c r="B6" s="6" t="n">
        <v>0</v>
      </c>
      <c r="C6" s="6" t="n">
        <v>0</v>
      </c>
    </row>
    <row r="7" spans="1:3">
      <c r="A7" s="4" t="s">
        <v>291</v>
      </c>
      <c r="B7" s="6" t="n">
        <v>403</v>
      </c>
      <c r="C7" s="6" t="n">
        <v>184</v>
      </c>
    </row>
    <row r="8" spans="1:3">
      <c r="A8" s="4" t="s">
        <v>292</v>
      </c>
      <c r="B8" s="5" t="n">
        <v>0</v>
      </c>
      <c r="C8" s="5" t="n">
        <v>0</v>
      </c>
    </row>
    <row r="9" spans="1:3">
      <c r="A9" s="4" t="s">
        <v>293</v>
      </c>
      <c r="B9" s="4" t="s">
        <v>294</v>
      </c>
      <c r="C9" s="4" t="s">
        <v>294</v>
      </c>
    </row>
    <row r="10" spans="1:3">
      <c r="A10" s="4" t="s">
        <v>295</v>
      </c>
      <c r="B10" s="4" t="s">
        <v>296</v>
      </c>
      <c r="C10" s="4" t="s">
        <v>296</v>
      </c>
    </row>
    <row r="11" spans="1:3">
      <c r="A11" s="4" t="s">
        <v>297</v>
      </c>
      <c r="B11" s="4" t="s">
        <v>298</v>
      </c>
      <c r="C11" s="4" t="s">
        <v>298</v>
      </c>
    </row>
    <row r="12" spans="1:3">
      <c r="A12" s="4" t="s">
        <v>299</v>
      </c>
      <c r="B12" s="4" t="s">
        <v>300</v>
      </c>
      <c r="C12" s="4" t="s">
        <v>300</v>
      </c>
    </row>
    <row r="13" spans="1:3">
      <c r="A13" s="4" t="s">
        <v>301</v>
      </c>
      <c r="B13" s="4" t="s">
        <v>298</v>
      </c>
      <c r="C13" s="4" t="s">
        <v>2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2</v>
      </c>
      <c r="B1" s="2" t="s">
        <v>2</v>
      </c>
      <c r="C1" s="2" t="s">
        <v>41</v>
      </c>
    </row>
    <row r="2" spans="1:3">
      <c r="A2" s="3" t="s">
        <v>303</v>
      </c>
    </row>
    <row r="3" spans="1:3">
      <c r="A3" s="4" t="s">
        <v>304</v>
      </c>
      <c r="B3" s="5" t="n">
        <v>17522</v>
      </c>
      <c r="C3" s="5" t="n">
        <v>17119</v>
      </c>
    </row>
    <row r="4" spans="1:3">
      <c r="A4" s="4" t="s">
        <v>305</v>
      </c>
      <c r="B4" s="6" t="n">
        <v>37</v>
      </c>
      <c r="C4" s="6" t="n">
        <v>37</v>
      </c>
    </row>
    <row r="5" spans="1:3">
      <c r="A5" s="4" t="s">
        <v>306</v>
      </c>
      <c r="B5" s="6" t="n">
        <v>57</v>
      </c>
      <c r="C5" s="6" t="n">
        <v>57</v>
      </c>
    </row>
    <row r="6" spans="1:3">
      <c r="A6" s="4" t="s">
        <v>307</v>
      </c>
      <c r="B6" s="6" t="n">
        <v>-17616</v>
      </c>
      <c r="C6" s="6" t="n">
        <v>-17213</v>
      </c>
    </row>
    <row r="7" spans="1:3">
      <c r="A7" s="4" t="s">
        <v>308</v>
      </c>
      <c r="B7" s="5" t="n">
        <v>0</v>
      </c>
      <c r="C7"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9</v>
      </c>
      <c r="B1" s="2" t="s">
        <v>1</v>
      </c>
    </row>
    <row r="2" spans="1:3">
      <c r="B2" s="2" t="s">
        <v>2</v>
      </c>
      <c r="C2" s="2" t="s">
        <v>41</v>
      </c>
    </row>
    <row r="3" spans="1:3">
      <c r="A3" s="3" t="s">
        <v>168</v>
      </c>
    </row>
    <row r="4" spans="1:3">
      <c r="A4" s="4" t="s">
        <v>310</v>
      </c>
      <c r="B4" s="5" t="n">
        <v>68966</v>
      </c>
    </row>
    <row r="5" spans="1:3">
      <c r="A5" s="4" t="s">
        <v>311</v>
      </c>
      <c r="B5" s="4" t="s">
        <v>312</v>
      </c>
    </row>
    <row r="6" spans="1:3">
      <c r="A6" s="4" t="s">
        <v>313</v>
      </c>
      <c r="B6" s="4" t="s">
        <v>294</v>
      </c>
      <c r="C6" s="4" t="s">
        <v>2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41</v>
      </c>
    </row>
    <row r="3" spans="1:3">
      <c r="A3" s="3" t="s">
        <v>172</v>
      </c>
    </row>
    <row r="4" spans="1:3">
      <c r="A4" s="4" t="s">
        <v>315</v>
      </c>
      <c r="B4" s="5" t="n">
        <v>15795</v>
      </c>
    </row>
    <row r="5" spans="1:3">
      <c r="A5" s="4" t="s">
        <v>316</v>
      </c>
      <c r="B5" s="5" t="n">
        <v>4</v>
      </c>
      <c r="C5" s="5" t="n">
        <v>4</v>
      </c>
    </row>
    <row r="6" spans="1:3">
      <c r="A6" s="4" t="s">
        <v>317</v>
      </c>
      <c r="B6" s="6" t="n">
        <v>3756000</v>
      </c>
      <c r="C6" s="6" t="n">
        <v>375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8</v>
      </c>
      <c r="B1" s="2" t="s">
        <v>1</v>
      </c>
    </row>
    <row r="2" spans="1:3">
      <c r="B2" s="2" t="s">
        <v>2</v>
      </c>
      <c r="C2" s="2" t="s">
        <v>41</v>
      </c>
    </row>
    <row r="3" spans="1:3">
      <c r="A3" s="3" t="s">
        <v>184</v>
      </c>
    </row>
    <row r="4" spans="1:3">
      <c r="A4" s="4" t="s">
        <v>319</v>
      </c>
      <c r="B4" s="5" t="n">
        <v>336</v>
      </c>
      <c r="C4" s="5" t="n">
        <v>553</v>
      </c>
    </row>
    <row r="5" spans="1:3">
      <c r="A5" s="4" t="s">
        <v>320</v>
      </c>
      <c r="B5" s="6" t="n">
        <v>2</v>
      </c>
      <c r="C5" s="6" t="n">
        <v>3</v>
      </c>
    </row>
    <row r="6" spans="1:3">
      <c r="A6" s="4" t="s">
        <v>321</v>
      </c>
      <c r="B6" s="6" t="n">
        <v>653</v>
      </c>
      <c r="C6" s="6" t="n">
        <v>640</v>
      </c>
    </row>
    <row r="7" spans="1:3">
      <c r="A7" s="4" t="s">
        <v>322</v>
      </c>
      <c r="B7" s="6" t="n">
        <v>13</v>
      </c>
      <c r="C7" s="6" t="n">
        <v>12</v>
      </c>
    </row>
    <row r="8" spans="1:3">
      <c r="A8" s="4" t="s">
        <v>323</v>
      </c>
      <c r="B8" s="5" t="n">
        <v>0</v>
      </c>
      <c r="C8" s="5" t="n">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24</v>
      </c>
      <c r="B1" s="2" t="s">
        <v>2</v>
      </c>
      <c r="C1" s="2" t="s">
        <v>41</v>
      </c>
      <c r="D1" s="2" t="s">
        <v>325</v>
      </c>
    </row>
    <row r="2" spans="1:4">
      <c r="A2" s="4" t="s">
        <v>43</v>
      </c>
      <c r="B2" s="5" t="n">
        <v>309</v>
      </c>
      <c r="C2" s="5" t="n">
        <v>526</v>
      </c>
      <c r="D2" s="5" t="n">
        <v>159</v>
      </c>
    </row>
    <row r="3" spans="1:4">
      <c r="A3" s="4" t="s">
        <v>326</v>
      </c>
    </row>
    <row r="4" spans="1:4">
      <c r="A4" s="4" t="s">
        <v>43</v>
      </c>
      <c r="B4" s="6" t="n">
        <v>309</v>
      </c>
      <c r="C4" s="6" t="n">
        <v>526</v>
      </c>
    </row>
    <row r="5" spans="1:4">
      <c r="A5" s="4" t="s">
        <v>327</v>
      </c>
      <c r="B5" s="6" t="n">
        <v>0</v>
      </c>
      <c r="C5" s="6" t="n">
        <v>18</v>
      </c>
    </row>
    <row r="6" spans="1:4">
      <c r="A6" s="4" t="s">
        <v>328</v>
      </c>
      <c r="B6" s="6" t="n">
        <v>9361</v>
      </c>
      <c r="C6" s="6" t="n">
        <v>9361</v>
      </c>
    </row>
    <row r="7" spans="1:4">
      <c r="A7" s="4" t="s">
        <v>329</v>
      </c>
    </row>
    <row r="8" spans="1:4">
      <c r="A8" s="4" t="s">
        <v>43</v>
      </c>
      <c r="B8" s="6" t="n">
        <v>309</v>
      </c>
      <c r="C8" s="6" t="n">
        <v>526</v>
      </c>
    </row>
    <row r="9" spans="1:4">
      <c r="A9" s="4" t="s">
        <v>327</v>
      </c>
      <c r="B9" s="6" t="n">
        <v>0</v>
      </c>
      <c r="C9" s="6" t="n">
        <v>18</v>
      </c>
    </row>
    <row r="10" spans="1:4">
      <c r="A10" s="4" t="s">
        <v>328</v>
      </c>
      <c r="B10" s="5" t="n">
        <v>0</v>
      </c>
      <c r="C10"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30</v>
      </c>
      <c r="B1" s="2" t="s">
        <v>1</v>
      </c>
    </row>
    <row r="2" spans="1:3">
      <c r="B2" s="2" t="s">
        <v>2</v>
      </c>
      <c r="C2" s="2" t="s">
        <v>41</v>
      </c>
    </row>
    <row r="3" spans="1:3">
      <c r="A3" s="3" t="s">
        <v>331</v>
      </c>
    </row>
    <row r="4" spans="1:3">
      <c r="A4" s="4" t="s">
        <v>332</v>
      </c>
      <c r="B4" s="5" t="n">
        <v>-1568</v>
      </c>
      <c r="C4" s="5" t="n">
        <v>-736</v>
      </c>
    </row>
    <row r="5" spans="1:3">
      <c r="A5" s="4" t="s">
        <v>333</v>
      </c>
      <c r="B5" s="6" t="n">
        <v>-640</v>
      </c>
      <c r="C5" s="6" t="n">
        <v>-640</v>
      </c>
    </row>
    <row r="6" spans="1:3">
      <c r="A6" s="4" t="s">
        <v>334</v>
      </c>
      <c r="B6" s="5" t="n">
        <v>-2208</v>
      </c>
      <c r="C6" s="5" t="n">
        <v>-1376</v>
      </c>
    </row>
    <row r="7" spans="1:3">
      <c r="A7" s="3" t="s">
        <v>335</v>
      </c>
    </row>
    <row r="8" spans="1:3">
      <c r="A8" s="4" t="s">
        <v>336</v>
      </c>
      <c r="B8" s="6" t="n">
        <v>5317758</v>
      </c>
      <c r="C8" s="6" t="n">
        <v>5317758</v>
      </c>
    </row>
    <row r="9" spans="1:3">
      <c r="A9" s="4" t="s">
        <v>337</v>
      </c>
      <c r="B9" s="7" t="n">
        <v>-0.42</v>
      </c>
      <c r="C9" s="7" t="n">
        <v>-0.26</v>
      </c>
    </row>
    <row r="10" spans="1:3">
      <c r="A10" s="4" t="s">
        <v>338</v>
      </c>
      <c r="B10" s="7" t="n">
        <v>-0.42</v>
      </c>
      <c r="C10" s="7" t="n">
        <v>-0.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41</v>
      </c>
    </row>
    <row r="3" spans="1:3">
      <c r="A3" s="3" t="s">
        <v>96</v>
      </c>
    </row>
    <row r="4" spans="1:3">
      <c r="A4" s="4" t="s">
        <v>97</v>
      </c>
      <c r="B4" s="5" t="n">
        <v>1</v>
      </c>
      <c r="C4" s="5" t="n">
        <v>2</v>
      </c>
    </row>
    <row r="5" spans="1:3">
      <c r="A5" s="4" t="s">
        <v>79</v>
      </c>
      <c r="B5" s="6" t="n">
        <v>0</v>
      </c>
      <c r="C5" s="6" t="n">
        <v>18</v>
      </c>
    </row>
    <row r="6" spans="1:3">
      <c r="A6" s="4" t="s">
        <v>80</v>
      </c>
      <c r="B6" s="6" t="n">
        <v>3</v>
      </c>
      <c r="C6" s="6" t="n">
        <v>0</v>
      </c>
    </row>
    <row r="7" spans="1:3">
      <c r="A7" s="4" t="s">
        <v>98</v>
      </c>
      <c r="B7" s="6" t="n">
        <v>4</v>
      </c>
      <c r="C7" s="6" t="n">
        <v>20</v>
      </c>
    </row>
    <row r="8" spans="1:3">
      <c r="A8" s="3" t="s">
        <v>99</v>
      </c>
    </row>
    <row r="9" spans="1:3">
      <c r="A9" s="4" t="s">
        <v>85</v>
      </c>
      <c r="B9" s="6" t="n">
        <v>5</v>
      </c>
      <c r="C9" s="6" t="n">
        <v>9</v>
      </c>
    </row>
    <row r="10" spans="1:3">
      <c r="A10" s="4" t="s">
        <v>86</v>
      </c>
      <c r="B10" s="6" t="n">
        <v>35</v>
      </c>
      <c r="C10" s="6" t="n">
        <v>37</v>
      </c>
    </row>
    <row r="11" spans="1:3">
      <c r="A11" s="4" t="s">
        <v>87</v>
      </c>
      <c r="B11" s="6" t="n">
        <v>90</v>
      </c>
      <c r="C11" s="6" t="n">
        <v>69</v>
      </c>
    </row>
    <row r="12" spans="1:3">
      <c r="A12" s="4" t="s">
        <v>88</v>
      </c>
      <c r="B12" s="6" t="n">
        <v>91</v>
      </c>
      <c r="C12" s="6" t="n">
        <v>98</v>
      </c>
    </row>
    <row r="13" spans="1:3">
      <c r="A13" s="4" t="s">
        <v>100</v>
      </c>
      <c r="B13" s="6" t="n">
        <v>221</v>
      </c>
      <c r="C13" s="6" t="n">
        <v>213</v>
      </c>
    </row>
    <row r="14" spans="1:3">
      <c r="A14" s="4" t="s">
        <v>101</v>
      </c>
      <c r="B14" s="6" t="n">
        <v>-217</v>
      </c>
      <c r="C14" s="6" t="n">
        <v>-193</v>
      </c>
    </row>
    <row r="15" spans="1:3">
      <c r="A15" s="3" t="s">
        <v>102</v>
      </c>
    </row>
    <row r="16" spans="1:3">
      <c r="A16" s="4" t="s">
        <v>103</v>
      </c>
      <c r="B16" s="6" t="n">
        <v>0</v>
      </c>
      <c r="C16" s="6" t="n">
        <v>560</v>
      </c>
    </row>
    <row r="17" spans="1:3">
      <c r="A17" s="4" t="s">
        <v>104</v>
      </c>
      <c r="B17" s="6" t="n">
        <v>0</v>
      </c>
      <c r="C17" s="6" t="n">
        <v>560</v>
      </c>
    </row>
    <row r="18" spans="1:3">
      <c r="A18" s="4" t="s">
        <v>105</v>
      </c>
      <c r="B18" s="6" t="n">
        <v>-217</v>
      </c>
      <c r="C18" s="6" t="n">
        <v>367</v>
      </c>
    </row>
    <row r="19" spans="1:3">
      <c r="A19" s="4" t="s">
        <v>106</v>
      </c>
      <c r="B19" s="6" t="n">
        <v>526</v>
      </c>
      <c r="C19" s="6" t="n">
        <v>159</v>
      </c>
    </row>
    <row r="20" spans="1:3">
      <c r="A20" s="4" t="s">
        <v>107</v>
      </c>
      <c r="B20" s="6" t="n">
        <v>309</v>
      </c>
      <c r="C20" s="6" t="n">
        <v>526</v>
      </c>
    </row>
    <row r="21" spans="1:3">
      <c r="A21" s="3" t="s">
        <v>108</v>
      </c>
    </row>
    <row r="22" spans="1:3">
      <c r="A22" s="4" t="s">
        <v>109</v>
      </c>
      <c r="B22" s="6" t="n">
        <v>-1568</v>
      </c>
      <c r="C22" s="6" t="n">
        <v>-736</v>
      </c>
    </row>
    <row r="23" spans="1:3">
      <c r="A23" s="3" t="s">
        <v>110</v>
      </c>
    </row>
    <row r="24" spans="1:3">
      <c r="A24" s="4" t="s">
        <v>111</v>
      </c>
      <c r="B24" s="6" t="n">
        <v>0</v>
      </c>
      <c r="C24" s="6" t="n">
        <v>-875</v>
      </c>
    </row>
    <row r="25" spans="1:3">
      <c r="A25" s="3" t="s">
        <v>112</v>
      </c>
    </row>
    <row r="26" spans="1:3">
      <c r="A26" s="4" t="s">
        <v>113</v>
      </c>
      <c r="B26" s="6" t="n">
        <v>0</v>
      </c>
      <c r="C26" s="6" t="n">
        <v>13</v>
      </c>
    </row>
    <row r="27" spans="1:3">
      <c r="A27" s="3" t="s">
        <v>114</v>
      </c>
    </row>
    <row r="28" spans="1:3">
      <c r="A28" s="4" t="s">
        <v>115</v>
      </c>
      <c r="B28" s="6" t="n">
        <v>-61</v>
      </c>
      <c r="C28" s="6" t="n">
        <v>21</v>
      </c>
    </row>
    <row r="29" spans="1:3">
      <c r="A29" s="4" t="s">
        <v>116</v>
      </c>
      <c r="B29" s="6" t="n">
        <v>0</v>
      </c>
      <c r="C29" s="6" t="n">
        <v>-4</v>
      </c>
    </row>
    <row r="30" spans="1:3">
      <c r="A30" s="4" t="s">
        <v>117</v>
      </c>
      <c r="B30" s="6" t="n">
        <v>1412</v>
      </c>
      <c r="C30" s="6" t="n">
        <v>1388</v>
      </c>
    </row>
    <row r="31" spans="1:3">
      <c r="A31" s="4" t="s">
        <v>101</v>
      </c>
      <c r="B31" s="5" t="n">
        <v>-217</v>
      </c>
      <c r="C31" s="6" t="n">
        <v>-193</v>
      </c>
    </row>
    <row r="32" spans="1:3">
      <c r="A32" s="3" t="s">
        <v>118</v>
      </c>
    </row>
    <row r="33" spans="1:3">
      <c r="A33" s="4" t="s">
        <v>119</v>
      </c>
      <c r="C33"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7"/>
    <col customWidth="1" max="3" min="3" width="13"/>
    <col customWidth="1" max="4" min="4" width="27"/>
    <col customWidth="1" max="5" min="5" width="20"/>
    <col customWidth="1" max="6" min="6" width="10"/>
  </cols>
  <sheetData>
    <row r="1" spans="1:6">
      <c r="A1" s="1" t="s">
        <v>120</v>
      </c>
      <c r="B1" s="2" t="s">
        <v>121</v>
      </c>
      <c r="C1" s="2" t="s">
        <v>122</v>
      </c>
      <c r="D1" s="2" t="s">
        <v>123</v>
      </c>
      <c r="E1" s="2" t="s">
        <v>124</v>
      </c>
      <c r="F1" s="2" t="s">
        <v>125</v>
      </c>
    </row>
    <row r="2" spans="1:6">
      <c r="A2" s="4" t="s">
        <v>126</v>
      </c>
      <c r="B2" s="6" t="n">
        <v>2000000</v>
      </c>
      <c r="C2" s="6" t="n">
        <v>5317758</v>
      </c>
    </row>
    <row r="3" spans="1:6">
      <c r="A3" s="4" t="s">
        <v>127</v>
      </c>
      <c r="B3" s="5" t="n">
        <v>2000</v>
      </c>
      <c r="C3" s="5" t="n">
        <v>532</v>
      </c>
      <c r="D3" s="5" t="n">
        <v>13498</v>
      </c>
      <c r="E3" s="5" t="n">
        <v>-106290</v>
      </c>
      <c r="F3" s="5" t="n">
        <v>-90260</v>
      </c>
    </row>
    <row r="4" spans="1:6">
      <c r="A4" s="4" t="s">
        <v>128</v>
      </c>
      <c r="B4" s="4" t="s">
        <v>58</v>
      </c>
      <c r="C4" s="4" t="s">
        <v>58</v>
      </c>
      <c r="D4" s="4" t="s">
        <v>58</v>
      </c>
      <c r="E4" s="6" t="n">
        <v>-736</v>
      </c>
      <c r="F4" s="6" t="n">
        <v>-736</v>
      </c>
    </row>
    <row r="5" spans="1:6">
      <c r="A5" s="4" t="s">
        <v>129</v>
      </c>
      <c r="B5" s="6" t="n">
        <v>2000000</v>
      </c>
      <c r="C5" s="6" t="n">
        <v>5317758</v>
      </c>
    </row>
    <row r="6" spans="1:6">
      <c r="A6" s="4" t="s">
        <v>130</v>
      </c>
      <c r="B6" s="5" t="n">
        <v>2000</v>
      </c>
      <c r="C6" s="5" t="n">
        <v>532</v>
      </c>
      <c r="D6" s="6" t="n">
        <v>13498</v>
      </c>
      <c r="E6" s="6" t="n">
        <v>-107026</v>
      </c>
      <c r="F6" s="6" t="n">
        <v>-90996</v>
      </c>
    </row>
    <row r="7" spans="1:6">
      <c r="A7" s="4" t="s">
        <v>128</v>
      </c>
      <c r="E7" s="6" t="n">
        <v>-1568</v>
      </c>
      <c r="F7" s="6" t="n">
        <v>-1568</v>
      </c>
    </row>
    <row r="8" spans="1:6">
      <c r="A8" s="4" t="s">
        <v>131</v>
      </c>
      <c r="B8" s="6" t="n">
        <v>2000000</v>
      </c>
      <c r="C8" s="6" t="n">
        <v>5317758</v>
      </c>
    </row>
    <row r="9" spans="1:6">
      <c r="A9" s="4" t="s">
        <v>132</v>
      </c>
      <c r="B9" s="5" t="n">
        <v>2000</v>
      </c>
      <c r="C9" s="5" t="n">
        <v>532</v>
      </c>
      <c r="D9" s="5" t="n">
        <v>13498</v>
      </c>
      <c r="E9" s="5" t="n">
        <v>-108594</v>
      </c>
      <c r="F9" s="5" t="n">
        <v>-925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1</v>
      </c>
      <c r="B1" s="2" t="s">
        <v>1</v>
      </c>
    </row>
    <row r="2" spans="1:2">
      <c r="B2" s="2" t="s">
        <v>2</v>
      </c>
    </row>
    <row r="3" spans="1:2">
      <c r="A3" s="3" t="s">
        <v>77</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2:42:48Z</dcterms:created>
  <dcterms:modified xmlns:dcterms="http://purl.org/dc/terms/" xmlns:xsi="http://www.w3.org/2001/XMLSchema-instance" xsi:type="dcterms:W3CDTF">2020-03-12T12:42:48Z</dcterms:modified>
</cp:coreProperties>
</file>